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Organization" sheetId="7" r:id="rId7"/>
    <s:sheet name="Going Concern" sheetId="8" r:id="rId8"/>
    <s:sheet name="Summary of Significant Accounti" sheetId="9" r:id="rId9"/>
    <s:sheet name="Other Receivables" sheetId="10" r:id="rId10"/>
    <s:sheet name="Property, Plant and Equipment" sheetId="11" r:id="rId11"/>
    <s:sheet name="Intangible Asset" sheetId="12" r:id="rId12"/>
    <s:sheet name="Equity Investment In An Investe" sheetId="13" r:id="rId13"/>
    <s:sheet name="Accrued Expenses and Other Paya" sheetId="14" r:id="rId14"/>
    <s:sheet name="Income Taxes" sheetId="15" r:id="rId15"/>
    <s:sheet name="Share Capital" sheetId="16" r:id="rId16"/>
    <s:sheet name="Statutory Reserve" sheetId="17" r:id="rId17"/>
    <s:sheet name="Related Party Transactions" sheetId="18" r:id="rId18"/>
    <s:sheet name="Current Vulnerability Due to Ce" sheetId="19" r:id="rId19"/>
    <s:sheet name="Subsequent Events" sheetId="20" r:id="rId20"/>
    <s:sheet name="Summary of Significant Accoun21" sheetId="21" r:id="rId21"/>
    <s:sheet name="Other Receivables (Tables)" sheetId="22" r:id="rId22"/>
    <s:sheet name="Property, Plant and Equipment (" sheetId="23" r:id="rId23"/>
    <s:sheet name="Equity Investment in an Inves24" sheetId="24" r:id="rId24"/>
    <s:sheet name="Accrued Expenses and Other Pa25" sheetId="25" r:id="rId25"/>
    <s:sheet name="Income Taxes (Tables)" sheetId="26" r:id="rId26"/>
    <s:sheet name="Subsequent Events (Tables)" sheetId="27" r:id="rId27"/>
    <s:sheet name="Organization (Details)" sheetId="28" r:id="rId28"/>
    <s:sheet name="Going Concern (Details)" sheetId="29" r:id="rId29"/>
    <s:sheet name="Other Receivables (Details)" sheetId="30" r:id="rId30"/>
    <s:sheet name="Property, Plant and Equipment31" sheetId="31" r:id="rId31"/>
    <s:sheet name="Property, Plant and Equipment32" sheetId="32" r:id="rId32"/>
    <s:sheet name="Property, Plant and Equipment33" sheetId="33" r:id="rId33"/>
    <s:sheet name="Intangible Asset (Details)" sheetId="34" r:id="rId34"/>
    <s:sheet name="Equity Investment in an Inves35" sheetId="35" r:id="rId35"/>
    <s:sheet name="Equity Investment in an Inves36" sheetId="36" r:id="rId36"/>
    <s:sheet name="Equity Investment in an Inves37" sheetId="37" r:id="rId37"/>
    <s:sheet name="Accrued Expenses and Other Pa38" sheetId="38" r:id="rId38"/>
    <s:sheet name="Income Taxes (Details)" sheetId="39" r:id="rId39"/>
    <s:sheet name="Income Taxes (Details 1)" sheetId="40" r:id="rId40"/>
    <s:sheet name="Income Taxes (Details Textual)" sheetId="41" r:id="rId41"/>
    <s:sheet name="Share Capital (Details)" sheetId="42" r:id="rId42"/>
    <s:sheet name="Statutory Reserve (Details)" sheetId="43" r:id="rId43"/>
    <s:sheet name="Related Party Transactions (Det" sheetId="44" r:id="rId44"/>
    <s:sheet name="Subsequent Events (Details )" sheetId="45" r:id="rId45"/>
    <s:sheet name="Subsequent Events (Details 1)" sheetId="46" r:id="rId46"/>
    <s:sheet name="Subsequent Events (Details Text" sheetId="47" r:id="rId47"/>
  </s:sheets>
  <s:definedNames/>
  <s:calcPr calcId="124519" calcMode="auto" fullCalcOnLoad="1"/>
</s:workbook>
</file>

<file path=xl/sharedStrings.xml><?xml version="1.0" encoding="utf-8"?>
<sst xmlns="http://schemas.openxmlformats.org/spreadsheetml/2006/main" uniqueCount="387">
  <si>
    <t>Document and Entity Information - shares</t>
  </si>
  <si>
    <t>3 Months Ended</t>
  </si>
  <si>
    <t>Mar. 31, 2016</t>
  </si>
  <si>
    <t>May. 16, 2016</t>
  </si>
  <si>
    <t>Document and Entity Information [Abstract]</t>
  </si>
  <si>
    <t>Entity Registrant Name</t>
  </si>
  <si>
    <t>Ceetop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 and cash equivalents</t>
  </si>
  <si>
    <t>Other receivables (note 4)</t>
  </si>
  <si>
    <t>Total Current Assets</t>
  </si>
  <si>
    <t>Property, plant and equipment, net (note 5)</t>
  </si>
  <si>
    <t>Intangible assets (note 6)</t>
  </si>
  <si>
    <t>Equity investment in an investee company (note 7)</t>
  </si>
  <si>
    <t>Total Assets</t>
  </si>
  <si>
    <t>Current Liabilities</t>
  </si>
  <si>
    <t>Accounts payable</t>
  </si>
  <si>
    <t xml:space="preserve"> </t>
  </si>
  <si>
    <t>Accrued expenses and other payables (note 8)</t>
  </si>
  <si>
    <t>Due to related party (note 12)</t>
  </si>
  <si>
    <t>Total Current Liabilities</t>
  </si>
  <si>
    <t>Stockholders' Equity</t>
  </si>
  <si>
    <t>Preferred stock, $0.001 par values, 3,558,046 shares authorized, no share issued and Outstanding as of March 31, 2016 and December 31, 2015</t>
  </si>
  <si>
    <t>Common stock, $0.001 par value, 100,000,000 shares authorized, 47,596,631 shares issued and outstanding as of March 31, 2016 and December 31, 2015</t>
  </si>
  <si>
    <t>Additional paid-in capital</t>
  </si>
  <si>
    <t>Accumulated other comprehensive income</t>
  </si>
  <si>
    <t>Accumulated (deficit)</t>
  </si>
  <si>
    <t>Total Stockholders' Equity</t>
  </si>
  <si>
    <t>Total Liabilities and Stockholders' Equity</t>
  </si>
  <si>
    <t>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 USD ($)</t>
  </si>
  <si>
    <t>Mar. 31, 2015</t>
  </si>
  <si>
    <t>Statements of Income and Comprehensive Income [Abstract]</t>
  </si>
  <si>
    <t>Sales</t>
  </si>
  <si>
    <t>Cost of Sales</t>
  </si>
  <si>
    <t>Gross Profit</t>
  </si>
  <si>
    <t>Selling, general and administrative expense</t>
  </si>
  <si>
    <t>Loss on disposal of property and equipment</t>
  </si>
  <si>
    <t>(Loss) from operations</t>
  </si>
  <si>
    <t>Other income (loss)</t>
  </si>
  <si>
    <t>Equity (loss) - share of investee company (note 7)</t>
  </si>
  <si>
    <t>Interest income</t>
  </si>
  <si>
    <t>Net (loss)</t>
  </si>
  <si>
    <t>Other comprehensive (loss) income - Foreign currency translation adjustment</t>
  </si>
  <si>
    <t>Comprehensive (loss)</t>
  </si>
  <si>
    <t>Net (loss) per share - basic and diluted</t>
  </si>
  <si>
    <t>Weighted average shares outstanding - basic and diluted</t>
  </si>
  <si>
    <t>Consolidated Statements of Cash Flows (Unaudited) - USD ($)</t>
  </si>
  <si>
    <t>CASH FLOWS FROM OPERATING ACTIVITIES</t>
  </si>
  <si>
    <t>Adjustments to reconcile net (loss) to net cash used in operating activities</t>
  </si>
  <si>
    <t>Depreciation of property, plant and equipment</t>
  </si>
  <si>
    <t>Amortization of intangible assets</t>
  </si>
  <si>
    <t>Share of loss in equity investment in Softview</t>
  </si>
  <si>
    <t>Changes in operating assets and liabilities:</t>
  </si>
  <si>
    <t>Other receivables, deposits and advance to suppliers</t>
  </si>
  <si>
    <t>Due to/from related party</t>
  </si>
  <si>
    <t>Accrued expenses and other payables</t>
  </si>
  <si>
    <t>Net cash (used in) operating activities</t>
  </si>
  <si>
    <t>CASH FLOWS FROM INVESTING ACTIVITIES</t>
  </si>
  <si>
    <t>Net cash generated by investing activities</t>
  </si>
  <si>
    <t>CASH FLOWS FROM FINANCING ACTIVITIES</t>
  </si>
  <si>
    <t>Advance from a director</t>
  </si>
  <si>
    <t>Advance from an investee company</t>
  </si>
  <si>
    <t>Funds received from investors</t>
  </si>
  <si>
    <t>Net cash generated by financing activities</t>
  </si>
  <si>
    <t>Effect of exchange rate changes on cash and cash equivalents</t>
  </si>
  <si>
    <t>Net change in cash and cash equivalents</t>
  </si>
  <si>
    <t>Cash and cash equivalents, beginning balance</t>
  </si>
  <si>
    <t>Cash and cash equivalents, ending balance</t>
  </si>
  <si>
    <t>Consolidated Statements of Stockholders' Equity (Deficit) - USD ($)</t>
  </si>
  <si>
    <t>Total</t>
  </si>
  <si>
    <t>Preferred stock</t>
  </si>
  <si>
    <t>Common Stock</t>
  </si>
  <si>
    <t>Stock to Be Issued</t>
  </si>
  <si>
    <t>Shares subscription</t>
  </si>
  <si>
    <t>Subscription Receivable</t>
  </si>
  <si>
    <t>Deferred stock based compensation</t>
  </si>
  <si>
    <t>Accumulated Other Comprehensive Income (Loss)</t>
  </si>
  <si>
    <t>Accumulated Deficit</t>
  </si>
  <si>
    <t>Beginning Balance at Dec. 31, 2014</t>
  </si>
  <si>
    <t>Beginning Balance (shares) at Dec. 31, 2014</t>
  </si>
  <si>
    <t>Foreign currency translation adjustments</t>
  </si>
  <si>
    <t>Shares issued to CFO for compensation</t>
  </si>
  <si>
    <t>Shares issued to CFO for compensation (shares)</t>
  </si>
  <si>
    <t>Amortization of deferred stock based compensation</t>
  </si>
  <si>
    <t>Amortization of deferred stock based compensation (shares)</t>
  </si>
  <si>
    <t>Issuance of common stock to employees</t>
  </si>
  <si>
    <t>Issuance of common stock to employees (shares)</t>
  </si>
  <si>
    <t>Loss</t>
  </si>
  <si>
    <t>Ending Balance at Dec. 31, 2015</t>
  </si>
  <si>
    <t>Ending Balance (shares) at Dec. 31, 2015</t>
  </si>
  <si>
    <t>Ending Balance at Mar. 31, 2016</t>
  </si>
  <si>
    <t>Ending Balance (shares) at Mar. 31, 2016</t>
  </si>
  <si>
    <t>Organization</t>
  </si>
  <si>
    <t>Organization [Abstract]</t>
  </si>
  <si>
    <t>ORGANIZATION</t>
  </si>
  <si>
    <t>Note 1 – ORGANIZATION Ceetop Inc. (the “Company” or “Ceetop”) was incorporated in Oregon on February 18, 2003 under the name of GL Gold Inc. On June 6, 2003 the Company filed an amendment with the State of Oregon changing its name to Oregon Gold, Inc. On January 7, 2011 Oregon Gold Inc. changed its name to China Ceetop.com, Inc. On January 27, 2011, the Company became the holding company of Ceetop Holdings Limited (“CHL” formerly Surry Holding Limited through a reverse acquisition. On September 12, 2013, the Company again changed its name to Ceetop Inc. CHL was incorporated in the British Virgin Islands on September 18, 2009. Surry holds 100% of Westow Technology Limited (“Westow”), a company incorporated in the British Virgin Islands, which in turn holds 100% of Guizhou Ceetop Group Holding Co., Limited ("GZ Ceetop"), a company incorporated in Shenzhen, Peoples’ Republic of China ("PRC") and ultimately holds 100% of Hangzhou Ceetop Network Technology Co., Limited ("HZ Ceetop"), a company incorporated in Hangzhou, PRC. Pursuant to a series of transactions completed in September, 2009, CHL became the holding company of Westow, GZ Ceetop and HZ Ceetop ("Group Reorganization"). Since CHL, Westow, GZ Ceetop and HZ Ceetop were under common control of a controlling party both before and after the completion of the Group Reorganization, the Group Reorganization has been accounted for using merger accounting. The consolidated financial statements have been prepared on the basis as if CHL had always been the holding company of Westow, GZ Ceetop and HZ Ceetop. The Company operates in a single reportable segment, and the Company is engaged in the provision of an online platform for distribution of 3C products (computers/communications/consumer electronics) in the PRC by way of a website named www.ceetop.com The Company has transformed from online retail sales into an integrated supply chain service provider, and focuses on business to business supply chain management and related value added services for customers. On May 29, 2013, GZ Ceetop established two 100% owned subsidiaries, Hangzhou Tuoyin Management Consulting Co., Limited and Hangzhou Lianzhan Supply Chain Management Co., Limited to enhance the management of Business to Business supply chain service. On October 13, 2015 the Company decided to cease operations of its subsidiary Hangzhou Tuoyin Management Consulting Co., Ltd. (“Hangzhou Tuoyin”) and to terminate the corporate existence of Hangzhou Tuoyin. On August 22, 2013, GZ Ceetop acquired a 42.5% interest in Hangzhou Softview Information Technology Company Limited to enhance information technology in the supply chain management system. On July 24, 2014, the Company established a wholly owned company Ceetop (Hong Kong) Limited in Hong Kong under Ceetop Holdings Limited for its business expansion. These Consolidated Financial Statements present the Company and its subsidiaries on a historical basis.</t>
  </si>
  <si>
    <t>Going Concern</t>
  </si>
  <si>
    <t>Going Concern [Abstract]</t>
  </si>
  <si>
    <t>GOING CONCERN</t>
  </si>
  <si>
    <t>Note 2 – GOING CONCERN The accompanying Consolidated Financial Statements have been prepared assuming the Company will continue as a going concern. As shown in the accompanying Consolidated Financial Statements, the Company incurred net losses of $88,713 and $121,358 for the three months ended March 31, 2016 and 2015 respectively, and has accumulated deficit of $10,710,154 and $10,621,441 at March 31, 2016 and December 31, 2015, respectively. These factors create an uncertainty about the Company’s ability to continue as a going concern. In this regard, management is proposing to raise any necessary additional funds not provided by operations through loans or through additional sales of common stock. There is no guarantee the Company will be able to successfully raise funds or if it does that funds will be available at terms favorable to the Company.</t>
  </si>
  <si>
    <t>Summary of Significant Accounting Policies</t>
  </si>
  <si>
    <t>Summary of Significant Accounting Policies [Abstract]</t>
  </si>
  <si>
    <t>SUMMARY OF SIGNIFICANT ACCOUNTING POLICIES</t>
  </si>
  <si>
    <t>Note 3 – SUMMARY OF SIGNIFICANT ACCOUNTING POLICIES Basis of Presentation The accompanying Consolidated Financial Statements have been prepared in conformity with accounting principles generally accepted in the United States of America (“U.S. GAAP”). The Company's functional currency is the Chinese Renminbi; however the accompanying consolidated financial statements have been translated and presented in the United States Dollars (“USD”). Basis of Accounting and Principles of Consolidation The consolidated financial statements include the financial statements of Ceeto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Unaudited Interim Financial Information These unaudited interim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6. The consolidated balance sheet and certain comparative information as of December 31, 2015 are derived from the audited consolidated financial statements and related notes for the year ended December 31, 2015 (“2015 Annual Financial Statements”), included in the Company’s 2015 Annual Report on Form 10-K. These unaudited interim consolidated financial statements should be read in conjunction with the 2015 Annual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are continuing to evaluate our method of adoption and the impact this ASU, and related amendments and interpretations, will have on our consolidated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 In February 2015, the FASB (Board) issued ASU No. 2015-02, “Consolidation (ASC 810)”. The Board is issuing the amendments in this Update to respond to stakeholders’ concerns about the current accounting for consolidation of certain legal entities. Stakeholders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Board considered stakeholder concerns in conjunction with the objective of general purpose financial reporting, which is to provide financial information about the reporting entity that is useful to existing and potential investors, lenders, and other creditors in making decisions about providing resources to the reporting entity. As a result, the Board is issuing the amendments in this Update, which change the analysis that a reporting entity must perform to determine whether it should consolidate certain types of legal entitie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SU No. 2016-02, Leases (Topic 842). The guidance in ASU 2016-02 supersedes the lease recognition requirements in ASC Topic 840, Leases (FAS 13). ASU 2016-02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onsolidated financial statements. As of March 31, 2016, there are no recently issued accounting standards not yet adopted that would have a material effect on the Company’s financial statements.</t>
  </si>
  <si>
    <t>Other Receivables</t>
  </si>
  <si>
    <t>Other Receivables [Abstract]</t>
  </si>
  <si>
    <t>OTHER RECEIVABLES</t>
  </si>
  <si>
    <t xml:space="preserve">Note 4 – OTHER RECEIVABLES Other receivables contains the following: As of As of December 31, 2015 Receivable from third party individuals $ 465,165 $ 462,300 Receivables from suppliers 511,682 508,530 Other receivables 84,617 82,825 Total $ 1,061,464 $ 1,053,655 The loan to third party individuals does not have terms and conditions in writing and bears no interest. The loan is due on demand. Other receivables represent such items as rent deposit, prepayment for social benefits, etc. </t>
  </si>
  <si>
    <t>Property, Plant and Equipment</t>
  </si>
  <si>
    <t>Property, Plant and Equipment [Abstract]</t>
  </si>
  <si>
    <t>PROPERTY, PLANT AND EQUIPMENT</t>
  </si>
  <si>
    <t xml:space="preserve">Note 5 – PROPERTY, PLANT AND EQUIPMENT Property, plant and equipment are stated at cost.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of: Office equipment 3 - 5 years Leasehold improvement 3 years Motor vehicles 10 years As of March 31, 2016 and December 31, 2015, property, plant &amp; equipment consist of the following: 3/31/2016 12/31/2015 Office equipment 370,175 367,895 Motor vehicles 51,478 51,161 Accumulated depreciation (316,044 ) (306,894 ) $ 105,609 $ 112,162 Depreciation expense for the three months ended March 31, 2016 and 2015 was $7,148 and $7,991, respectively. </t>
  </si>
  <si>
    <t>Intangible Asset</t>
  </si>
  <si>
    <t>Intangible Asset [Abstract]</t>
  </si>
  <si>
    <t>INTANGIBLE ASSET</t>
  </si>
  <si>
    <t>Note 6 – INTANGIBLE ASSET In December 2013, the Company entered into a software development agreement with certain software developer in the PRC to develop a custom software for the Company’s exclusive use by December 31, 2014, for total consideration of $981,643 (RMB 6,000,000). Pursuant to the terms of the software development agreement, the Company made a prepayment of $981,643 upon signing of the software development agreement. As of December 31, 2015, the software development was completed and the prepayment of this portion became the company’s intangible asset. As of March 31, 2016 and December 31, 2015 the balances were $917,122 and 920,680, respectively. The amortization expense for the three month ended March 31, 2016 was $9,135.</t>
  </si>
  <si>
    <t>Equity Investment In An Investee Company</t>
  </si>
  <si>
    <t>Equity Investment in an Investee Company [Abstract]</t>
  </si>
  <si>
    <t>EQUITY INVESTMENT IN AN INVESTEE COMPANY</t>
  </si>
  <si>
    <t>Note 7 – EQUITY INVESTMENT IN AN INVESTEE COMPANY In August 2013, the Company entered into a Capital Investment and Share Expansion Agreement (the “Agreement”) with Hangzhou Softview Information Technology Company Limited (“Softview”). Softview, located in Hangzhou, Zhejiang Province, China, is an enterprise focusing on e-commerce, supply chain information systems development, maintenance and support. Pursuant to the Agreement, in exchange for a 42.5% of the total equity in Softview, the Company paid $1,382,761 (RMB 8,500,000) to Softview, while the existing shareholders of Softview contributed approximately $0.1 million in cash and intellectual property with a fair value of approximately $1.6 million. As at March 31, 2016 and December 31, 2015, the Company’s share of underlying net assets of Softview is as follow: 3/31/2016 12/31/2015 Current assets $ 1,319,129 $ 1,322,351 Current liabilities (101,344 ) (103,257 ) Property, plant and equipment 59,252 59,874 Intangible assets 1,382,574 1,386,900 Underlying net assets of Softview $ 2,659,610 $ 2,665,869 The Company's investment 1,130,334 $ 1,132,994 The Company's share of underlying net assets of Softview 1,130,334 1,132,994 Difference $ - $ - The results of operations of Softview is summarized below: Condensed income statement information: Three months Ended 03/31/2016 Three months Ended 03/31//2015 Net sales $ 82,908 $ 44,452 Gross profit $ 82,111 $ 44,245 Net (loss) $ (22,463 ) $ (83,255 ) The Company’s (42.5%) share of loss $ (9,547 ) $ (35,838 ) For the purpose of incorporating Softview’s condensed financial information into these Consolidated Financial Statements, management determined that there is no significant difference between the Company’s and Softview’s accounting policy.</t>
  </si>
  <si>
    <t>Accrued Expenses and Other Payables</t>
  </si>
  <si>
    <t>Accrued Expenses and Other Payables[Abstract]</t>
  </si>
  <si>
    <t>ACCRUED EXPENSES AND OTHER PAYABLES</t>
  </si>
  <si>
    <t xml:space="preserve">Note 8 - ACCRUED EXPENSES AND OTHER PAYABLES Accrued expenses and other payables contain the following: As of As of December 31, 2015 Payables to third party individuals $ 157,729 $ 124,643 Accrued salaries 10,172 863 Other payables 6,378 6,565 Total $ 177,943 $ 132,071 The payable to third party individuals include professional fees. </t>
  </si>
  <si>
    <t>Income Taxes</t>
  </si>
  <si>
    <t>Income Taxes [Abstract]</t>
  </si>
  <si>
    <t>INCOME TAXES</t>
  </si>
  <si>
    <t>Note 9 - INCOME TAXES The Company operates in more than one jurisdiction, with the main operations conducted in PRC, and no activities in United States, with complex regulatory environments subject to different interpretations by the taxpayer and the respective governmental taxing authorities. The Company evaluates its tax positions and establishes liabilities, if required. Pursuant to the PRC Income Tax Laws, the Enterprise Income Tax (“EIT”) through December 31, 2007 is at a statutory rate of 33%, which is comprised of 30% national income tax and 3% local income tax. From January 1, 2008 onwards, the EIT is at a statutory rate of 25%. The Company has not recognized deferred tax asset in respect of tax loss in these Consolidated Financial Statements as it is not more-likely-than-not that the future taxable profit against which loss can be utilized will be available to the entities operating in PRC. The deferred tax asset not recognized is as follows: 03/31/2016 12/31/2015 Unused tax loss brought forward $ 4,929,353 $ 6,025,093 Loss for the period 88,713 599,478 Unused tax loss expired during the year - (1,596,587 ) Expenses not deductible for tax (share-based payment) - (99,000 ) Total net operating loss carry forwards $ 5,018,066 $ 4,929,353 Effective tax rate 25 % 25 % Unrecognized deferred tax asset carried forward $ 1,254,516 $ 1,232,338 Less : valuation allowances (1,254,516 ) (1,232,338 ) Deferred income tax benefit, net of valuation allowance $ - $ - The following table reconciles the statutory rates to the Company’s effective tax rate for the three months ended March 31, 2016 and 2015: 2016 2015 US statutory rates (benefit) (34.0 )% (34.0 )% Tax rate difference 9.0 % 9.0 % Non deductable stock compensation 0 % 5 % Valuation allowance on NOL 25 % 20 % Tax per financial statements - % - % Uncertain Tax Positions Interest associated with unrecognized tax benefits are classified as income tax and penalties in selling, general and administrative expenses in the statements of operations. For the three months ended March 31, 2016 and 2014, the Company had no related interest and penalties expenses. Currently, the Company is not currently subject to examination by major tax jurisdictions, but the tax authority in PRC has the right to examine the Company’s tax position in all past years.</t>
  </si>
  <si>
    <t>Share Capital</t>
  </si>
  <si>
    <t>Share Capital [Abstract]</t>
  </si>
  <si>
    <t>SHARE CAPITAL</t>
  </si>
  <si>
    <t>Note 10 – SHARE CAPITAL The Company is authorized to issue up to 100,000,000 shares of common stock, par value $0.001 per share and 3,558,046 shares of Series A Preferred Stock par value of $0.001 per share. As of March 31, 2016 and December 31, 2015, the Company has/had a total of 47,596,631 shares of common stock and no shares of Series A Preferred Stock outstanding. On October 27, 2015, the Company, based on the amendment on the agreement with the Company’s officers, issued 640,000 shares to the officers. These shares were fully vested and not subjected to forfeiture when issued. For the three months ended March 31, 2016, no shares were issued.</t>
  </si>
  <si>
    <t>Statutory Reserve</t>
  </si>
  <si>
    <t>Statutory Reserve [Abstract]</t>
  </si>
  <si>
    <t>STATUTORY RESERVE</t>
  </si>
  <si>
    <t>Note 11 – STATUTORY RESERVE In accordance with the laws and regulations of the PRC, a wholly-owned Foreign Invested Enterprise’s income, after the payment of the PRC income taxes, shall be allocated to the statutory reserves. The allocation is 10 percent of the net income and the cumulative allocations are not to exceed 50 percent of the registered capital. However, the laws do not prohibit enterprises to allocate net income to this reserve after the limit of 50 percent of registered capital has been reached. These reserves are not transferable to the Company in the form of cash dividends, loans or advances. These reserves are therefore not available for distribution except in liquidation. As of March 31, 2016 and December 31, 2015, the Company has not allocated to these non-distributable reserve funds due to losses sustained in the three months ended March 31, 2016 and the year ended December 31, 2015.</t>
  </si>
  <si>
    <t>Related Party Transactions</t>
  </si>
  <si>
    <t>Related Party Transactions [Abstract]</t>
  </si>
  <si>
    <t>RELATED PARTY TRANSACTIONS</t>
  </si>
  <si>
    <t>Note 12 – RELATED PARTY TRANSACTIONS Listed below is a summary of material relationships or transactions with the Company’s related parties: During the year of 2014, the Company advanced to the Company’s CEO and one of the major shareholders $172,634. The loan does not bear any terms and conditions, but it is due on demand. The Company received repayment in 2015. In 2015, the Company borrowed $644,133 from its affiliated company Softview and $147,372 from its CEO. The loans do not bear any terms and conditions. They are due on demand. During the three months ended March 31, 2016, the Company borrowed an additional $18,252 from its sole director. As of March 31, 2016 and December 31, 2015, the balance due to related parties was $1,069,495 and $1,044,512, respectively which includes $902,745 to Softview and $166,750 to CEO as of March 31, 2016; $897,185 to Softview and $147,327 to CEO as of December 31, 2015.</t>
  </si>
  <si>
    <t>Current Vulnerability Due to Certain Risk Factors</t>
  </si>
  <si>
    <t>Current Vulnerability Due to Certain Risk Factors [Abstract]</t>
  </si>
  <si>
    <t>CURRENT VULNERABILITY DUE TO CERTAIN RISK FACTORS</t>
  </si>
  <si>
    <t>Note 13 – CURRENT VULNERABILITY DUE TO CERTAIN RISK FACTORS The Company’s operations are carried out entirely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Subsequent Events</t>
  </si>
  <si>
    <t>Subsequent Events [Abstract]</t>
  </si>
  <si>
    <t>SUBSEQUENT EVENTS</t>
  </si>
  <si>
    <t>Note 14 – SUBSEQUENT EVENTS On May 14, 2016, GZ Ceetop entered into an agreement whereby it sold its equity interest in Softview with an original value of $1,317,968 (8,500,000 RMB) to Softview for $1,162,913 (7,500,000 RMB, the “Purchase Price”). The Purchase Price was payable as follows: offsetting by Softview of $1,007,858 (6,500,000 RMB) owed to it by GZ Ceetop , 500,000 RMB payable before March 1, 2017, and 500,000 RMB payable before May 1, 2017. The Pro Forma balance sheet reflects the stock transfer transactions as if it occurred on March 31, 2016. The pro forma statements of operations have been prepared as if the transaction occurred as of January 1, 2016 and 2015, respectively. The effect of the major line items of the Company’s balance sheets is as below:
Ceetop Inc. (1)
Pro forma Adjustments
Pro forma Combined
(historical)
ASSETS
CURRENT ASSETS
Cash &amp; cash equivalents $ 1,565 $ 89,932 $ 91,497
Due from Softview - 77,527 77,527
Other receivables 1,061,464 1,061,464
TOTAL CURRENT ASSETS 1,063,029 244,987 1,308,016
Property and equipment, net 105,609 - 105,609
Intangible asset 917,122 - 917,122
Due from Softview – long term 77,528 77,528
Equity investment 1,130,334 (1,130,334 ) -
TOTAL ASSETS $ 3,216,094 $ (885,347 ) $ 2,330,747
LIABILITIES AND STOCKHOLDERS' EQUITY (DEFICIT)
CURRENT LIABILITIES
Accounts payable $ - $ - $ -
Other payables 177,943 - 177,943
Due to related party 1,069,495 (902,745 ) 166,750
TOTAL CURRENT LIABILITIES 1,247,438 (902,745 ) 344,693
STOCKHOLDERS' EQUITY - -
Common Stock 47,596 - 47,596
Additional paid in capital 12,577,747 - 12,577,747
Accumulated other comprehensive income (loss) 53,467 - 53,467
Statutory reserve - - -
Accumulated (deficit) (10,710,154 ) 17,398 (10,692,756 )
TOTAL STOCKHOLDERS' EQUITY (DEFICIT) 1,968,656 17,398 1,986,054
TOTAL LIABILITIES AND STOCKHOLDERS' EQUITY (DEFICIT) $ 3,216,094 $ (885,347 ) $ 2,330,747 (1) Source: unaudited financial statements of Ceetop, Inc. as of March 31, 2016 included in Form 10Q The effect of the major line items of the company’s statement of operations for the three months ended March 31, 2016 is as follows:
Pro forma Pro forma
Ceetop Inc. (1) Adjustments Combined
(historical)
Net Sales $ - $ - $ -
Cost of Sales - - -
Gross Profit - - -
Operating expenses:
Selling expenses - - -
General and administrative expenses 79,166 - 79,166
Total operating expenses 79,166 - 79,166
Income (loss) from operations (79,166 ) - (79,166 )
Non-operating income (expense):
Share of (loss) in equity investment (9,547 ) 9,547 0
Gain from share transfer 23,032 23,032
Interest expense (15,180 ) (15,180 )
Total non-operating (expense) income (9,547 ) 17,399 7,852
Income (loss) before provision for income taxes (88,713 ) 17,399 (71,314 )
Income tax - - -
Net income (loss) $ (88,713 ) 17,399 (71,314 )
Earnings (loss) per common share $ (0.00 ) - $ (0.00 )
Weighted average shares outstanding 46,956,631 46,956,631 (1) Source: unaudited financial statements of Ceetop, Inc. included in Form 10Q for the three months ended March 31, 2016. The effect of the major line items of the company’s statement of operations for the three months ended March 31, 2015 is as follows:
Pro forma Pro forma
Ceetop Inc. (1) Adjustments Combined
(historical)
Net Sales $ - $ - $ -
Cost of Sales - - -
Gross Profit - - -
Operating expenses:
Selling expenses - - -
General and administrative expenses 85,988 - 85,988
Total operating expenses 85,988 - 85,988
Income (loss) from operations (85,988 ) - (85,988 )
Non-operating income (expense):
Share of (loss) in equity investment (35,383 ) 35,383 0
Gain from share transfer (46,333 ) (46,333 )
Interest income 14 14
Interest expense (15,180 ) (15,180 )
Total non-operating (expense) income (35,369 ) (26,130 ) (61,499 )
Income (loss) before provision for income taxes (121,357 ) (26,130 ) (147,487 )
Income tax - - -
Net income (loss) $ (121,357 ) (26,130 ) (147,487 )
Earnings (loss) per common share $ (0.00 ) - $ (0.00 )
Weighted average shares outstanding 46,956,631 46,956,631 (1) Source: unaudited financial statements of Ceetop, Inc. included in Form 10Q for the three months ended March 31, 2015.</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U.S. GAAP”). The Company's functional currency is the Chinese Renminbi; however the accompanying consolidated financial statements have been translated and presented in the United States Dollars (“USD”). </t>
  </si>
  <si>
    <t>Basis of Accounting and Principles of Consolidation</t>
  </si>
  <si>
    <t xml:space="preserve">Basis of Accounting and Principles of Consolidation The consolidated financial statements include the financial statements of Ceeto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t>
  </si>
  <si>
    <t>Unaudited Interim Financial Information</t>
  </si>
  <si>
    <t>Unaudited Interim Financial Information These unaudited interim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6. The consolidated balance sheet and certain comparative information as of December 31, 2015 are derived from the audited consolidated financial statements and related notes for the year ended December 31, 2015 (“2015 Annual Financial Statements”), included in the Company’s 2015 Annual Report on Form 10-K. These unaudited interim consolidated financial statements should be read in conjunction with the 2015 Annual Financial Statement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Recent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are continuing to evaluate our method of adoption and the impact this ASU, and related amendments and interpretations, will have on our consolidated financial stat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 In February 2015, the FASB (Board) issued ASU No. 2015-02, “Consolidation (ASC 810)”. The Board is issuing the amendments in this Update to respond to stakeholders’ concerns about the current accounting for consolidation of certain legal entities. Stakeholders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Board considered stakeholder concerns in conjunction with the objective of general purpose financial reporting, which is to provide financial information about the reporting entity that is useful to existing and potential investors, lenders, and other creditors in making decisions about providing resources to the reporting entity. As a result, the Board is issuing the amendments in this Update, which change the analysis that a reporting entity must perform to determine whether it should consolidate certain types of legal entitie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SU No. 2016-02, Leases (Topic 842). The guidance in ASU 2016-02 supersedes the lease recognition requirements in ASC Topic 840, Leases (FAS 13). ASU 2016-02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onsolidated financial statements. As of March 31, 2016, there are no recently issued accounting standards not yet adopted that would have a material effect on the Company’s financial statements.</t>
  </si>
  <si>
    <t>Other Receivables (Tables)</t>
  </si>
  <si>
    <t>Schedule of other receivables</t>
  </si>
  <si>
    <t xml:space="preserve"> As of As of December 31, 2015 Receivable from third party individuals $ 465,165 $ 462,300 Receivables from suppliers 511,682 508,530 Other receivables 84,617 82,825 Total $ 1,061,464 $ 1,053,655</t>
  </si>
  <si>
    <t>Property, Plant and Equipment (Tables)</t>
  </si>
  <si>
    <t>Summary of estimated lives of property, plant and equipment</t>
  </si>
  <si>
    <t xml:space="preserve"> Office equipment 3 - 5 years Leasehold improvement 3 years Motor vehicles 10 years</t>
  </si>
  <si>
    <t>Summary of property, plant &amp; equipment</t>
  </si>
  <si>
    <t xml:space="preserve"> 3/31/2016 12/31/2015 Office equipment 370,175 367,895 Motor vehicles 51,478 51,161 Accumulated depreciation (316,044 ) (306,894 ) $ 105,609 $ 112,162 </t>
  </si>
  <si>
    <t>Equity Investment in an Investee Company (Tables)</t>
  </si>
  <si>
    <t>Schedule of Companys share of underlying net assets of Softview</t>
  </si>
  <si>
    <t xml:space="preserve"> 3/31/2016 12/31/2015 Current assets $ 1,319,129 $ 1,322,351 Current liabilities (101,344 ) (103,257 ) Property, plant and equipment 59,252 59,874 Intangible assets 1,382,574 1,386,900 Underlying net assets of Softview $ 2,659,610 $ 2,665,869 The Company's investment 1,130,334 $ 1,132,994 The Company's share of underlying net assets of Softview 1,130,334 1,132,994 Difference $ - $ -</t>
  </si>
  <si>
    <t>Schedule of condensed income statement information</t>
  </si>
  <si>
    <t xml:space="preserve"> Three months Ended 03/31/2016 Three months Ended 03/31//2015 Net sales $ 82,908 $ 44,452 Gross profit $ 82,111 $ 44,245 Net (loss) $ (22,463 ) $ (83,255 ) The Company’s (42.5%) share of loss $ (9,547 ) $ (35,838 )</t>
  </si>
  <si>
    <t>Accrued Expenses and Other Payables (Tables)</t>
  </si>
  <si>
    <t>Schedule of accrued expenses and other payables</t>
  </si>
  <si>
    <t xml:space="preserve"> As of As of December 31, 2015 Payables to third party individuals $ 157,729 $ 124,643 Accrued salaries 10,172 863 Other payables 6,378 6,565 Total $ 177,943 $ 132,071</t>
  </si>
  <si>
    <t>Income Taxes (Tables)</t>
  </si>
  <si>
    <t>Schedule of deferred tax asset not recognized</t>
  </si>
  <si>
    <t xml:space="preserve"> 03/31/2016 12/31/2015 Unused tax loss brought forward $ 4,929,353 $ 6,025,093 Loss for the period 88,713 599,478 Unused tax loss expired during the year - (1,596,587 ) Expenses not deductible for tax (share-based payment) - (99,000 ) Total net operating loss carry forwards $ 5,018,066 $ 4,929,353 Effective tax rate 25 % 25 % Unrecognized deferred tax asset carried forward $ 1,254,516 $ 1,232,338 Less : valuation allowances (1,254,516 ) (1,232,338 ) Deferred income tax benefit, net of valuation allowance $ - $ -</t>
  </si>
  <si>
    <t>Schedule of effective income tax rate reconciliation</t>
  </si>
  <si>
    <t xml:space="preserve"> 2016 2015 US statutory rates (benefit) (34.0 )% (34.0 )% Tax rate difference 9.0 % 9.0 % Non deductable stock compensation 0 % 5 % Valuation allowance on NOL 25 % 20 % Tax per financial statements - % - %</t>
  </si>
  <si>
    <t>Subsequent Events (Tables)</t>
  </si>
  <si>
    <t>Schedule of proforma balance sheets</t>
  </si>
  <si>
    <t>Ceetop Inc. (1)
Pro forma Adjustments
Pro forma Combined
(historical)
ASSETS
CURRENT ASSETS
Cash &amp; cash equivalents $ 1,565 $ 89,932 $ 91,497
Due from Softview - 77,527 77,527
Other receivables 1,061,464 1,061,464
TOTAL CURRENT ASSETS 1,063,029 244,987 1,308,016
Property and equipment, net 105,609 - 105,609
Intangible asset 917,122 - 917,122
Due from Softview – long term 77,528 77,528
Equity investment 1,130,334 (1,130,334 ) -
TOTAL ASSETS $ 3,216,094 $ (885,347 ) $ 2,330,747
LIABILITIES AND STOCKHOLDERS' EQUITY (DEFICIT)
CURRENT LIABILITIES
Accounts payable $ - $ - $ -
Other payables 177,943 - 177,943
Due to related party 1,069,495 (902,745 ) 166,750
TOTAL CURRENT LIABILITIES 1,247,438 (902,745 ) 344,693
STOCKHOLDERS' EQUITY - -
Common Stock 47,596 - 47,596
Additional paid in capital 12,577,747 - 12,577,747
Accumulated other comprehensive income (loss) 53,467 - 53,467
Statutory reserve - - -
Accumulated (deficit) (10,710,154 ) 17,398 (10,692,756 )
TOTAL STOCKHOLDERS' EQUITY (DEFICIT) 1,968,656 17,398 1,986,054
TOTAL LIABILITIES AND STOCKHOLDERS' EQUITY (DEFICIT) $ 3,216,094 $ (885,347 ) $ 2,330,747 (1) Source: unaudited financial statements of Ceetop, Inc. as of March 31, 2016 included in Form 10Q</t>
  </si>
  <si>
    <t>Schedule of proforma statement of operations</t>
  </si>
  <si>
    <t xml:space="preserve"> Pro forma Pro forma Ceetop Inc. (1) Adjustments Combined (historical) Net Sales $ - $ - $ - Cost of Sales - - - Gross Profit - - - Operating expenses: Selling expenses - - - General and administrative expenses 79,166 - 79,166 Total operating expenses 79,166 - 79,166 Income (loss) from operations (79,166 ) - (79,166 ) Non-operating income (expense): Share of (loss) in equity investment (9,547 ) 9,547 0 Gain from share transfer 23,032 23,032 Interest expense (15,180 ) (15,180 ) Total non-operating (expense) income (9,547 ) 17,399 7,852 Income (loss) before provision for income taxes (88,713 ) 17,399 (71,314 ) Income tax - - - Net income (loss) $ (88,713 ) 17,399 (71,314 ) Earnings (loss) per common share $ (0.00 ) - $ (0.00 ) Weighted average shares outstanding 46,956,631 46,956,631 (1) Source: unaudited financial statements of Ceetop, Inc. included in Form 10Q for the three months ended March 31, 2016. Pro forma Pro forma Ceetop Inc. (1) Adjustments Combined (historical) Net Sales $ - $ - $ - Cost of Sales - - - Gross Profit - - - Operating expenses: Selling expenses - - - General and administrative expenses 85,988 - 85,988 Total operating expenses 85,988 - 85,988 Income (loss) from operations (85,988 ) - (85,988 ) Non-operating income (expense): Share of (loss) in equity investment (35,383 ) 35,383 0 Gain from share transfer (46,333 ) (46,333 ) Interest income 14 14 Interest expense (15,180 ) (15,180 ) Total non-operating (expense) income (35,369 ) (26,130 ) (61,499 ) Income (loss) before provision for income taxes (121,357 ) (26,130 ) (147,487 ) Income tax - - - Net income (loss) $ (121,357 ) (26,130 ) (147,487 ) Earnings (loss) per common share $ (0.00 ) - $ (0.00 ) Weighted average shares outstanding 46,956,631 46,956,631 (1) Source: unaudited financial statements of Ceetop, Inc. included in Form 10Q for the three months ended March 31,
2015.</t>
  </si>
  <si>
    <t>Organization (Details)</t>
  </si>
  <si>
    <t>Aug. 22, 2013</t>
  </si>
  <si>
    <t>May. 29, 2013</t>
  </si>
  <si>
    <t>Guizhou Ceetop Group Holding Co, Limited [Member]</t>
  </si>
  <si>
    <t>Organization (Textual)</t>
  </si>
  <si>
    <t>Percentage ownership in subsidiary</t>
  </si>
  <si>
    <t>100.00%</t>
  </si>
  <si>
    <t>Hangzhou Ceetop Network Technology Co, Limited [Member]</t>
  </si>
  <si>
    <t>Surry Holdings Limited [Member]</t>
  </si>
  <si>
    <t>Hangzhou Tuoyin Management Consulting Co., Limited [Member]</t>
  </si>
  <si>
    <t>Hangzhou Softview Information Technology Co. Limited [Member]</t>
  </si>
  <si>
    <t>42.50%</t>
  </si>
  <si>
    <t>Going Concern (Details) - USD ($)</t>
  </si>
  <si>
    <t>12 Months Ended</t>
  </si>
  <si>
    <t>Going Concern (Textual)</t>
  </si>
  <si>
    <t>Other Receivables (Details) - USD ($)</t>
  </si>
  <si>
    <t>Receivable from third party individuals</t>
  </si>
  <si>
    <t>Receivables from suppliers</t>
  </si>
  <si>
    <t>Other receivables</t>
  </si>
  <si>
    <t>Property, Plant and Equipment (Details)</t>
  </si>
  <si>
    <t>Office equipment [Member] | Minimum [Member]</t>
  </si>
  <si>
    <t>Property, Plant and Equipment [Line Items]</t>
  </si>
  <si>
    <t>Property, plant and equipment, useful life</t>
  </si>
  <si>
    <t>3 years</t>
  </si>
  <si>
    <t>Office equipment [Member] | Maximum [Member]</t>
  </si>
  <si>
    <t>5 years</t>
  </si>
  <si>
    <t>Leasehold improvement [Member]</t>
  </si>
  <si>
    <t>Motor vehicles [Member]</t>
  </si>
  <si>
    <t>10 years</t>
  </si>
  <si>
    <t>Property, Plant and Equipment (Details 1) - USD ($)</t>
  </si>
  <si>
    <t>Office equipment</t>
  </si>
  <si>
    <t>Motor vehicles</t>
  </si>
  <si>
    <t>Accumulated depreciation</t>
  </si>
  <si>
    <t>Total property and equipment, net</t>
  </si>
  <si>
    <t>Property, Plant and Equipment (Details Textual) - USD ($)</t>
  </si>
  <si>
    <t>Depreciation expense</t>
  </si>
  <si>
    <t>Intangible Asset (Details)</t>
  </si>
  <si>
    <t>Mar. 31, 2016USD ($)</t>
  </si>
  <si>
    <t>Mar. 31, 2016CNY (¥)</t>
  </si>
  <si>
    <t>Mar. 31, 2015USD ($)</t>
  </si>
  <si>
    <t>Dec. 31, 2015USD ($)</t>
  </si>
  <si>
    <t>Prepayment for the software development</t>
  </si>
  <si>
    <t>Intangible assets</t>
  </si>
  <si>
    <t>Amortization expense</t>
  </si>
  <si>
    <t>Equity Investment in an Investee Company (Details) - USD ($)</t>
  </si>
  <si>
    <t>Summary of condensed balance sheet information</t>
  </si>
  <si>
    <t>Current assets</t>
  </si>
  <si>
    <t>Current liabilities</t>
  </si>
  <si>
    <t>Property, plant and equipment</t>
  </si>
  <si>
    <t>Underlying net assets of Softview</t>
  </si>
  <si>
    <t>The Company's investment</t>
  </si>
  <si>
    <t>The Company's share of underlying net assets of Softview</t>
  </si>
  <si>
    <t>Difference</t>
  </si>
  <si>
    <t>Equity Investment in an Investee Company (Details 1) - USD ($)</t>
  </si>
  <si>
    <t>Summary of condensed income statement information:</t>
  </si>
  <si>
    <t>Net sales</t>
  </si>
  <si>
    <t>Gross profit</t>
  </si>
  <si>
    <t>The Company's (42.5%) share of loss</t>
  </si>
  <si>
    <t>Equity Investment in an Investee Company (Details Textual)</t>
  </si>
  <si>
    <t>Aug. 31, 2013USD ($)</t>
  </si>
  <si>
    <t>Aug. 31, 2013CNY (¥)</t>
  </si>
  <si>
    <t>Equity Interest In An Investee Company (Textual)</t>
  </si>
  <si>
    <t>Equity method investment, ownership percentage</t>
  </si>
  <si>
    <t>Fair value of intellectual property</t>
  </si>
  <si>
    <t>Softview [Member]</t>
  </si>
  <si>
    <t>Equity method investment, cash</t>
  </si>
  <si>
    <t>Accrued Expenses and Other Payables (Details) - USD ($)</t>
  </si>
  <si>
    <t>Payables to third party individuals</t>
  </si>
  <si>
    <t>Accrued salaries</t>
  </si>
  <si>
    <t>Other payables</t>
  </si>
  <si>
    <t>Income Taxes (Details) - USD ($)</t>
  </si>
  <si>
    <t>Summary of deferred tax asset not recognized</t>
  </si>
  <si>
    <t>Unused tax loss brought forward</t>
  </si>
  <si>
    <t>Loss for the period</t>
  </si>
  <si>
    <t>Unused tax loss expired during the year</t>
  </si>
  <si>
    <t>Expenses not deductible for tax (share-based payment)</t>
  </si>
  <si>
    <t>Total net operating loss carry forwards</t>
  </si>
  <si>
    <t>Effective tax rate</t>
  </si>
  <si>
    <t>25.00%</t>
  </si>
  <si>
    <t>Unrecognized deferred tax asset carried forward</t>
  </si>
  <si>
    <t>Less : valuation allowances</t>
  </si>
  <si>
    <t>Deferred income tax benefit, net of valuation allowance</t>
  </si>
  <si>
    <t>Income Taxes (Details 1)</t>
  </si>
  <si>
    <t>Reconciliation of effective income tax rate [Abstract]</t>
  </si>
  <si>
    <t>US statutory rates (benefit)</t>
  </si>
  <si>
    <t>(34.00%)</t>
  </si>
  <si>
    <t>Tax rate difference</t>
  </si>
  <si>
    <t>9.00%</t>
  </si>
  <si>
    <t>Non deductable stock compensation</t>
  </si>
  <si>
    <t>0.00%</t>
  </si>
  <si>
    <t>5.00%</t>
  </si>
  <si>
    <t>Valuation allowance on NOL</t>
  </si>
  <si>
    <t>20.00%</t>
  </si>
  <si>
    <t>Tax per financial statements</t>
  </si>
  <si>
    <t>Income Taxes (Details Textual)</t>
  </si>
  <si>
    <t>Dec. 31, 2008</t>
  </si>
  <si>
    <t>Dec. 31, 2007</t>
  </si>
  <si>
    <t>Income Taxes (Textual)</t>
  </si>
  <si>
    <t>Statutory rate of enterprise income tax</t>
  </si>
  <si>
    <t>33.00%</t>
  </si>
  <si>
    <t>National income taxes</t>
  </si>
  <si>
    <t>30.00%</t>
  </si>
  <si>
    <t>Local income taxes</t>
  </si>
  <si>
    <t>3.00%</t>
  </si>
  <si>
    <t>Share Capital (Details) - $ / shares</t>
  </si>
  <si>
    <t>Oct. 27, 2015</t>
  </si>
  <si>
    <t>Share Capital (Textual)</t>
  </si>
  <si>
    <t>Common stock, par value</t>
  </si>
  <si>
    <t>Preferred stock shares outstanding</t>
  </si>
  <si>
    <t>Officer [Member]</t>
  </si>
  <si>
    <t>Statutory Reserve (Details)</t>
  </si>
  <si>
    <t>Statutory Reserve (Textual)</t>
  </si>
  <si>
    <t>Percentage of net income allocated to statutory reserves</t>
  </si>
  <si>
    <t>10.00%</t>
  </si>
  <si>
    <t>Maximum cumulative allocation to statutory reserve of registered capital</t>
  </si>
  <si>
    <t>50.00%</t>
  </si>
  <si>
    <t>Related Party Transactions (Details) - USD ($)</t>
  </si>
  <si>
    <t>Related Party Transactions Textual [Abstract]</t>
  </si>
  <si>
    <t>Advances to CEO and major shareholders</t>
  </si>
  <si>
    <t>Due to related party</t>
  </si>
  <si>
    <t>CEO [Member]</t>
  </si>
  <si>
    <t>Due from affiliates</t>
  </si>
  <si>
    <t>Sole director [Member]</t>
  </si>
  <si>
    <t>Company Softview [Member]</t>
  </si>
  <si>
    <t>Subsequent Events (Details ) - USD ($)</t>
  </si>
  <si>
    <t>Dec. 31, 2014</t>
  </si>
  <si>
    <t>CURRENT ASSETS</t>
  </si>
  <si>
    <t>Cash &amp; cash equivalents</t>
  </si>
  <si>
    <t>TOTAL CURRENT ASSETS</t>
  </si>
  <si>
    <t>Property and equipment, net</t>
  </si>
  <si>
    <t>Equity investment</t>
  </si>
  <si>
    <t>TOTAL ASSETS</t>
  </si>
  <si>
    <t>CURRENT LIABILITIES</t>
  </si>
  <si>
    <t>TOTAL CURRENT LIABILITIES</t>
  </si>
  <si>
    <t>STOCKHOLDERS' EQUITY</t>
  </si>
  <si>
    <t>Accumulated other comprehensive income (loss)</t>
  </si>
  <si>
    <t>TOTAL STOCKHOLDERS' EQUITY (DEFICIT</t>
  </si>
  <si>
    <t>TOTAL LIABILITIES AND STOCKHOLDERS' EQUITY (DEFICIT)</t>
  </si>
  <si>
    <t>Ceetop Inc [Member]</t>
  </si>
  <si>
    <t>[1]</t>
  </si>
  <si>
    <t>Due from Softview</t>
  </si>
  <si>
    <t>Statutory reserve</t>
  </si>
  <si>
    <t>Pro forma Adjustments (Member)</t>
  </si>
  <si>
    <t>Due from Softview - long term</t>
  </si>
  <si>
    <t>Proforma Combined [Member]</t>
  </si>
  <si>
    <t>Source: unaudited financial statements of Ceetop, Inc. as of March 31, 2016 included in Form 10Q</t>
  </si>
  <si>
    <t>Subsequent Events (Details 1) - USD ($)</t>
  </si>
  <si>
    <t>Net Sales</t>
  </si>
  <si>
    <t>Operating expenses:</t>
  </si>
  <si>
    <t>Income (loss) from operations</t>
  </si>
  <si>
    <t>Non-operating income (expense):</t>
  </si>
  <si>
    <t>Share of (loss) in equity investment</t>
  </si>
  <si>
    <t>Total non-operating (expense) income</t>
  </si>
  <si>
    <t>Net income (loss)</t>
  </si>
  <si>
    <t>Earnings (loss) per common share</t>
  </si>
  <si>
    <t>Weighted average shares outstanding</t>
  </si>
  <si>
    <t>Pro Forma [Member]</t>
  </si>
  <si>
    <t>Selling expenses</t>
  </si>
  <si>
    <t>General and administrative expenses</t>
  </si>
  <si>
    <t>Total operating expenses</t>
  </si>
  <si>
    <t>Gain from share transfer</t>
  </si>
  <si>
    <t>Interest expense</t>
  </si>
  <si>
    <t>Income (loss) before provision for income taxes</t>
  </si>
  <si>
    <t>Income tax</t>
  </si>
  <si>
    <t>[2]</t>
  </si>
  <si>
    <t>Source: unaudited financial statements of Ceetop, Inc. included in Form 10Q for the three months ended March 31, 2016.</t>
  </si>
  <si>
    <t>Source: unaudited financial statements of Ceetop, Inc. included in Form 10Q for the three months ended March 31, 2015.</t>
  </si>
  <si>
    <t>Subsequent Events (Details Textual) - May. 14, 2016 - Subsequent Event [Member]</t>
  </si>
  <si>
    <t>USD ($)</t>
  </si>
  <si>
    <t>CNY (¥)</t>
  </si>
  <si>
    <t>Subsequent Event [Line Items]</t>
  </si>
  <si>
    <t>Shares sold</t>
  </si>
  <si>
    <t>Repayments of borrowings</t>
  </si>
  <si>
    <t>Additional Payment, description</t>
  </si>
  <si>
    <t>500,000 RMB payable before March 1, 2017, and 500,000 RMB payable before May 1,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925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7596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65</v>
      </c>
      <c t="n" s="7" r="C3">
        <v>2788</v>
      </c>
    </row>
    <row spans="1:3" r="4">
      <c t="s" s="4" r="A4">
        <v>26</v>
      </c>
      <c t="n" s="6" r="B4">
        <v>1061464</v>
      </c>
      <c t="n" s="6" r="C4">
        <v>1053655</v>
      </c>
    </row>
    <row spans="1:3" r="5">
      <c t="s" s="4" r="A5">
        <v>27</v>
      </c>
      <c t="n" s="6" r="B5">
        <v>1063029</v>
      </c>
      <c t="n" s="6" r="C5">
        <v>1056443</v>
      </c>
    </row>
    <row spans="1:3" r="6">
      <c t="s" s="4" r="A6">
        <v>28</v>
      </c>
      <c t="n" s="6" r="B6">
        <v>105609</v>
      </c>
      <c t="n" s="6" r="C6">
        <v>112162</v>
      </c>
    </row>
    <row spans="1:3" r="7">
      <c t="s" s="4" r="A7">
        <v>29</v>
      </c>
      <c t="n" s="6" r="B7">
        <v>917122</v>
      </c>
      <c t="n" s="6" r="C7">
        <v>920680</v>
      </c>
    </row>
    <row spans="1:3" r="8">
      <c t="s" s="4" r="A8">
        <v>30</v>
      </c>
      <c t="n" s="6" r="B8">
        <v>1130334</v>
      </c>
      <c t="n" s="6" r="C8">
        <v>1132994</v>
      </c>
    </row>
    <row spans="1:3" r="9">
      <c t="s" s="4" r="A9">
        <v>31</v>
      </c>
      <c t="n" s="7" r="B9">
        <v>3216094</v>
      </c>
      <c t="n" s="6" r="C9">
        <v>3222279</v>
      </c>
    </row>
    <row spans="1:3" r="10">
      <c t="s" s="3" r="A10">
        <v>32</v>
      </c>
    </row>
    <row spans="1:3" r="11">
      <c t="s" s="4" r="A11">
        <v>33</v>
      </c>
      <c t="s" s="4" r="B11">
        <v>34</v>
      </c>
      <c t="n" s="6" r="C11">
        <v>904</v>
      </c>
    </row>
    <row spans="1:3" r="12">
      <c t="s" s="4" r="A12">
        <v>35</v>
      </c>
      <c t="n" s="7" r="B12">
        <v>177943</v>
      </c>
      <c t="n" s="6" r="C12">
        <v>132071</v>
      </c>
    </row>
    <row spans="1:3" r="13">
      <c t="s" s="4" r="A13">
        <v>36</v>
      </c>
      <c t="n" s="6" r="B13">
        <v>1069495</v>
      </c>
      <c t="n" s="6" r="C13">
        <v>1044512</v>
      </c>
    </row>
    <row spans="1:3" r="14">
      <c t="s" s="4" r="A14">
        <v>37</v>
      </c>
      <c t="n" s="7" r="B14">
        <v>1247438</v>
      </c>
      <c t="n" s="7" r="C14">
        <v>1177487</v>
      </c>
    </row>
    <row spans="1:3" r="15">
      <c t="s" s="3" r="A15">
        <v>38</v>
      </c>
    </row>
    <row spans="1:3" r="16">
      <c t="s" s="4" r="A16">
        <v>39</v>
      </c>
      <c t="s" s="4" r="B16">
        <v>34</v>
      </c>
      <c t="s" s="4" r="C16">
        <v>34</v>
      </c>
    </row>
    <row spans="1:3" r="17">
      <c t="s" s="4" r="A17">
        <v>40</v>
      </c>
      <c t="n" s="7" r="B17">
        <v>47596</v>
      </c>
      <c t="n" s="7" r="C17">
        <v>47596</v>
      </c>
    </row>
    <row spans="1:3" r="18">
      <c t="s" s="4" r="A18">
        <v>41</v>
      </c>
      <c t="n" s="6" r="B18">
        <v>12577747</v>
      </c>
      <c t="n" s="6" r="C18">
        <v>12577747</v>
      </c>
    </row>
    <row spans="1:3" r="19">
      <c t="s" s="4" r="A19">
        <v>42</v>
      </c>
      <c t="n" s="6" r="B19">
        <v>53467</v>
      </c>
      <c t="n" s="6" r="C19">
        <v>40890</v>
      </c>
    </row>
    <row spans="1:3" r="20">
      <c t="s" s="4" r="A20">
        <v>43</v>
      </c>
      <c t="n" s="6" r="B20">
        <v>-10710154</v>
      </c>
      <c t="n" s="6" r="C20">
        <v>-10621441</v>
      </c>
    </row>
    <row spans="1:3" r="21">
      <c t="s" s="4" r="A21">
        <v>44</v>
      </c>
      <c t="n" s="6" r="B21">
        <v>1968656</v>
      </c>
      <c t="n" s="6" r="C21">
        <v>2044792</v>
      </c>
    </row>
    <row spans="1:3" r="22">
      <c t="s" s="4" r="A22">
        <v>45</v>
      </c>
      <c t="n" s="7" r="B22">
        <v>3216094</v>
      </c>
      <c t="n" s="7" r="C22">
        <v>3222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28</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32</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89</v>
      </c>
      <c t="s" s="2" r="B1">
        <v>1</v>
      </c>
    </row>
    <row spans="1:2" r="2">
      <c t="s" s="2" r="B2">
        <v>2</v>
      </c>
    </row>
    <row spans="1:2" r="3">
      <c t="s" s="3" r="A3">
        <v>136</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94</v>
      </c>
      <c t="s" s="2" r="B1">
        <v>1</v>
      </c>
    </row>
    <row spans="1:2" r="2">
      <c t="s" s="2" r="B2">
        <v>2</v>
      </c>
    </row>
    <row spans="1:2" r="3">
      <c t="s" s="3" r="A3">
        <v>144</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148</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52</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07</v>
      </c>
      <c t="s" s="2" r="B1">
        <v>1</v>
      </c>
    </row>
    <row spans="1:2" r="2">
      <c t="s" s="2" r="B2">
        <v>2</v>
      </c>
    </row>
    <row spans="1:2" r="3">
      <c t="s" s="3" r="A3">
        <v>172</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212</v>
      </c>
      <c t="s" s="2" r="B1">
        <v>213</v>
      </c>
      <c t="s" s="2" r="C1">
        <v>214</v>
      </c>
      <c t="s" s="2" r="D1">
        <v>2</v>
      </c>
    </row>
    <row spans="1:4" r="2">
      <c t="s" s="4" r="A2">
        <v>215</v>
      </c>
    </row>
    <row spans="1:4" r="3">
      <c t="s" s="3" r="A3">
        <v>216</v>
      </c>
    </row>
    <row spans="1:4" r="4">
      <c t="s" s="4" r="A4">
        <v>217</v>
      </c>
      <c t="s" s="4" r="D4">
        <v>218</v>
      </c>
    </row>
    <row spans="1:4" r="5">
      <c t="s" s="4" r="A5">
        <v>219</v>
      </c>
    </row>
    <row spans="1:4" r="6">
      <c t="s" s="3" r="A6">
        <v>216</v>
      </c>
    </row>
    <row spans="1:4" r="7">
      <c t="s" s="4" r="A7">
        <v>217</v>
      </c>
      <c t="s" s="4" r="D7">
        <v>218</v>
      </c>
    </row>
    <row spans="1:4" r="8">
      <c t="s" s="4" r="A8">
        <v>220</v>
      </c>
    </row>
    <row spans="1:4" r="9">
      <c t="s" s="3" r="A9">
        <v>216</v>
      </c>
    </row>
    <row spans="1:4" r="10">
      <c t="s" s="4" r="A10">
        <v>217</v>
      </c>
      <c t="s" s="4" r="D10">
        <v>218</v>
      </c>
    </row>
    <row spans="1:4" r="11">
      <c t="s" s="4" r="A11">
        <v>221</v>
      </c>
    </row>
    <row spans="1:4" r="12">
      <c t="s" s="3" r="A12">
        <v>216</v>
      </c>
    </row>
    <row spans="1:4" r="13">
      <c t="s" s="4" r="A13">
        <v>217</v>
      </c>
      <c t="s" s="4" r="C13">
        <v>218</v>
      </c>
    </row>
    <row spans="1:4" r="14">
      <c t="s" s="4" r="A14">
        <v>222</v>
      </c>
    </row>
    <row spans="1:4" r="15">
      <c t="s" s="3" r="A15">
        <v>216</v>
      </c>
    </row>
    <row spans="1:4" r="16">
      <c t="s" s="4" r="A16">
        <v>217</v>
      </c>
      <c t="s" s="4" r="B16">
        <v>2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s>
  <sheetData>
    <row spans="1:4" r="1">
      <c t="s" s="1" r="A1">
        <v>224</v>
      </c>
      <c t="s" s="2" r="B1">
        <v>1</v>
      </c>
      <c t="s" s="2" r="D1">
        <v>225</v>
      </c>
    </row>
    <row spans="1:4" r="2">
      <c t="s" s="2" r="B2">
        <v>2</v>
      </c>
      <c t="s" s="2" r="C2">
        <v>57</v>
      </c>
      <c t="s" s="2" r="D2">
        <v>23</v>
      </c>
    </row>
    <row spans="1:4" r="3">
      <c t="s" s="3" r="A3">
        <v>226</v>
      </c>
    </row>
    <row spans="1:4" r="4">
      <c t="s" s="4" r="A4">
        <v>68</v>
      </c>
      <c t="n" s="7" r="B4">
        <v>-88713</v>
      </c>
      <c t="n" s="7" r="C4">
        <v>-121358</v>
      </c>
      <c t="n" s="7" r="D4">
        <v>-599847</v>
      </c>
    </row>
    <row spans="1:4" r="5">
      <c t="s" s="4" r="A5">
        <v>43</v>
      </c>
      <c t="n" s="7" r="B5">
        <v>-10710154</v>
      </c>
      <c t="n" s="7" r="D5">
        <v>-106214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6</v>
      </c>
      <c t="s" s="2" r="B1">
        <v>2</v>
      </c>
      <c t="s" s="2" r="C1">
        <v>23</v>
      </c>
    </row>
    <row spans="1:3" r="2">
      <c t="s" s="3" r="A2">
        <v>47</v>
      </c>
    </row>
    <row spans="1:3" r="3">
      <c t="s" s="4" r="A3">
        <v>48</v>
      </c>
      <c t="n" s="8" r="B3">
        <v>0.001</v>
      </c>
      <c t="n" s="8" r="C3">
        <v>0.001</v>
      </c>
    </row>
    <row spans="1:3" r="4">
      <c t="s" s="4" r="A4">
        <v>49</v>
      </c>
      <c t="n" s="6" r="B4">
        <v>3558046</v>
      </c>
      <c t="n" s="6" r="C4">
        <v>3558046</v>
      </c>
    </row>
    <row spans="1:3" r="5">
      <c t="s" s="4" r="A5">
        <v>50</v>
      </c>
      <c t="s" s="4" r="B5">
        <v>34</v>
      </c>
      <c t="s" s="4" r="C5">
        <v>34</v>
      </c>
    </row>
    <row spans="1:3" r="6">
      <c t="s" s="4" r="A6">
        <v>51</v>
      </c>
      <c t="s" s="4" r="B6">
        <v>34</v>
      </c>
      <c t="s" s="4" r="C6">
        <v>34</v>
      </c>
    </row>
    <row spans="1:3" r="7">
      <c t="s" s="4" r="A7">
        <v>52</v>
      </c>
      <c t="n" s="8" r="B7">
        <v>0.001</v>
      </c>
      <c t="n" s="8" r="C7">
        <v>0.001</v>
      </c>
    </row>
    <row spans="1:3" r="8">
      <c t="s" s="4" r="A8">
        <v>53</v>
      </c>
      <c t="n" s="6" r="B8">
        <v>100000000</v>
      </c>
      <c t="n" s="6" r="C8">
        <v>100000000</v>
      </c>
    </row>
    <row spans="1:3" r="9">
      <c t="s" s="4" r="A9">
        <v>54</v>
      </c>
      <c t="n" s="6" r="B9">
        <v>47596631</v>
      </c>
      <c t="n" s="6" r="C9">
        <v>47596631</v>
      </c>
    </row>
    <row spans="1:3" r="10">
      <c t="s" s="4" r="A10">
        <v>55</v>
      </c>
      <c t="n" s="6" r="B10">
        <v>47596631</v>
      </c>
      <c t="n" s="6" r="C10">
        <v>47596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27</v>
      </c>
      <c t="s" s="2" r="B1">
        <v>2</v>
      </c>
      <c t="s" s="2" r="C1">
        <v>23</v>
      </c>
    </row>
    <row spans="1:3" r="2">
      <c t="s" s="3" r="A2">
        <v>132</v>
      </c>
    </row>
    <row spans="1:3" r="3">
      <c t="s" s="4" r="A3">
        <v>228</v>
      </c>
      <c t="n" s="7" r="B3">
        <v>465165</v>
      </c>
      <c t="n" s="7" r="C3">
        <v>462300</v>
      </c>
    </row>
    <row spans="1:3" r="4">
      <c t="s" s="4" r="A4">
        <v>229</v>
      </c>
      <c t="n" s="6" r="B4">
        <v>511682</v>
      </c>
      <c t="n" s="6" r="C4">
        <v>508530</v>
      </c>
    </row>
    <row spans="1:3" r="5">
      <c t="s" s="4" r="A5">
        <v>230</v>
      </c>
      <c t="n" s="6" r="B5">
        <v>84617</v>
      </c>
      <c t="n" s="6" r="C5">
        <v>82825</v>
      </c>
    </row>
    <row spans="1:3" r="6">
      <c t="s" s="4" r="A6">
        <v>96</v>
      </c>
      <c t="n" s="7" r="B6">
        <v>1061464</v>
      </c>
      <c t="n" s="7" r="C6">
        <v>10536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15"/>
  </cols>
  <sheetData>
    <row spans="1:2" r="1">
      <c t="s" s="1" r="A1">
        <v>231</v>
      </c>
      <c t="s" s="2" r="B1">
        <v>1</v>
      </c>
    </row>
    <row spans="1:2" r="2">
      <c t="s" s="2" r="B2">
        <v>2</v>
      </c>
    </row>
    <row spans="1:2" r="3">
      <c t="s" s="4" r="A3">
        <v>232</v>
      </c>
    </row>
    <row spans="1:2" r="4">
      <c t="s" s="3" r="A4">
        <v>233</v>
      </c>
    </row>
    <row spans="1:2" r="5">
      <c t="s" s="4" r="A5">
        <v>234</v>
      </c>
      <c t="s" s="4" r="B5">
        <v>235</v>
      </c>
    </row>
    <row spans="1:2" r="6">
      <c t="s" s="4" r="A6">
        <v>236</v>
      </c>
    </row>
    <row spans="1:2" r="7">
      <c t="s" s="3" r="A7">
        <v>233</v>
      </c>
    </row>
    <row spans="1:2" r="8">
      <c t="s" s="4" r="A8">
        <v>234</v>
      </c>
      <c t="s" s="4" r="B8">
        <v>237</v>
      </c>
    </row>
    <row spans="1:2" r="9">
      <c t="s" s="4" r="A9">
        <v>238</v>
      </c>
    </row>
    <row spans="1:2" r="10">
      <c t="s" s="3" r="A10">
        <v>233</v>
      </c>
    </row>
    <row spans="1:2" r="11">
      <c t="s" s="4" r="A11">
        <v>234</v>
      </c>
      <c t="s" s="4" r="B11">
        <v>235</v>
      </c>
    </row>
    <row spans="1:2" r="12">
      <c t="s" s="4" r="A12">
        <v>239</v>
      </c>
    </row>
    <row spans="1:2" r="13">
      <c t="s" s="3" r="A13">
        <v>233</v>
      </c>
    </row>
    <row spans="1:2" r="14">
      <c t="s" s="4" r="A14">
        <v>234</v>
      </c>
      <c t="s" s="4" r="B1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41</v>
      </c>
      <c t="s" s="2" r="B1">
        <v>2</v>
      </c>
      <c t="s" s="2" r="C1">
        <v>23</v>
      </c>
    </row>
    <row spans="1:3" r="2">
      <c t="s" s="3" r="A2">
        <v>136</v>
      </c>
    </row>
    <row spans="1:3" r="3">
      <c t="s" s="4" r="A3">
        <v>242</v>
      </c>
      <c t="n" s="7" r="B3">
        <v>370175</v>
      </c>
      <c t="n" s="7" r="C3">
        <v>367895</v>
      </c>
    </row>
    <row spans="1:3" r="4">
      <c t="s" s="4" r="A4">
        <v>243</v>
      </c>
      <c t="n" s="6" r="B4">
        <v>51478</v>
      </c>
      <c t="n" s="6" r="C4">
        <v>51161</v>
      </c>
    </row>
    <row spans="1:3" r="5">
      <c t="s" s="4" r="A5">
        <v>244</v>
      </c>
      <c t="n" s="6" r="B5">
        <v>-316044</v>
      </c>
      <c t="n" s="6" r="C5">
        <v>-306894</v>
      </c>
    </row>
    <row spans="1:3" r="6">
      <c t="s" s="4" r="A6">
        <v>245</v>
      </c>
      <c t="n" s="7" r="B6">
        <v>105609</v>
      </c>
      <c t="n" s="7" r="C6">
        <v>1121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46</v>
      </c>
      <c t="s" s="2" r="B1">
        <v>1</v>
      </c>
    </row>
    <row spans="1:3" r="2">
      <c t="s" s="2" r="B2">
        <v>2</v>
      </c>
      <c t="s" s="2" r="C2">
        <v>57</v>
      </c>
    </row>
    <row spans="1:3" r="3">
      <c t="s" s="3" r="A3">
        <v>136</v>
      </c>
    </row>
    <row spans="1:3" r="4">
      <c t="s" s="4" r="A4">
        <v>247</v>
      </c>
      <c t="n" s="7" r="B4">
        <v>7148</v>
      </c>
      <c t="n" s="7" r="C4">
        <v>79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1"/>
    <col customWidth="1" max="5" min="5" width="21"/>
  </cols>
  <sheetData>
    <row spans="1:5" r="1">
      <c t="s" s="1" r="A1">
        <v>248</v>
      </c>
      <c t="s" s="2" r="B1">
        <v>1</v>
      </c>
    </row>
    <row spans="1:5" r="2">
      <c t="s" s="2" r="B2">
        <v>249</v>
      </c>
      <c t="s" s="2" r="C2">
        <v>250</v>
      </c>
      <c t="s" s="2" r="D2">
        <v>251</v>
      </c>
      <c t="s" s="2" r="E2">
        <v>252</v>
      </c>
    </row>
    <row spans="1:5" r="3">
      <c t="s" s="3" r="A3">
        <v>140</v>
      </c>
    </row>
    <row spans="1:5" r="4">
      <c t="s" s="4" r="A4">
        <v>253</v>
      </c>
      <c t="n" s="7" r="B4">
        <v>981643</v>
      </c>
      <c t="n" s="9" r="C4">
        <v>6000000</v>
      </c>
    </row>
    <row spans="1:5" r="5">
      <c t="s" s="4" r="A5">
        <v>254</v>
      </c>
      <c t="n" s="6" r="B5">
        <v>917122</v>
      </c>
      <c t="n" s="7" r="E5">
        <v>920680</v>
      </c>
    </row>
    <row spans="1:5" r="6">
      <c t="s" s="4" r="A6">
        <v>255</v>
      </c>
      <c t="n" s="7" r="B6">
        <v>9135</v>
      </c>
      <c t="s" s="4" r="D6">
        <v>3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6</v>
      </c>
      <c t="s" s="2" r="B1">
        <v>2</v>
      </c>
      <c t="s" s="2" r="C1">
        <v>23</v>
      </c>
    </row>
    <row spans="1:3" r="2">
      <c t="s" s="3" r="A2">
        <v>257</v>
      </c>
    </row>
    <row spans="1:3" r="3">
      <c t="s" s="4" r="A3">
        <v>258</v>
      </c>
      <c t="n" s="7" r="B3">
        <v>1319129</v>
      </c>
      <c t="n" s="7" r="C3">
        <v>1322351</v>
      </c>
    </row>
    <row spans="1:3" r="4">
      <c t="s" s="4" r="A4">
        <v>259</v>
      </c>
      <c t="n" s="6" r="B4">
        <v>-101344</v>
      </c>
      <c t="n" s="6" r="C4">
        <v>-103257</v>
      </c>
    </row>
    <row spans="1:3" r="5">
      <c t="s" s="4" r="A5">
        <v>260</v>
      </c>
      <c t="n" s="6" r="B5">
        <v>59252</v>
      </c>
      <c t="n" s="6" r="C5">
        <v>59874</v>
      </c>
    </row>
    <row spans="1:3" r="6">
      <c t="s" s="4" r="A6">
        <v>254</v>
      </c>
      <c t="n" s="6" r="B6">
        <v>1382574</v>
      </c>
      <c t="n" s="6" r="C6">
        <v>1386900</v>
      </c>
    </row>
    <row spans="1:3" r="7">
      <c t="s" s="4" r="A7">
        <v>261</v>
      </c>
      <c t="n" s="6" r="B7">
        <v>2659610</v>
      </c>
      <c t="n" s="6" r="C7">
        <v>2665869</v>
      </c>
    </row>
    <row spans="1:3" r="8">
      <c t="s" s="4" r="A8">
        <v>262</v>
      </c>
      <c t="n" s="6" r="B8">
        <v>1130334</v>
      </c>
      <c t="n" s="6" r="C8">
        <v>1132994</v>
      </c>
    </row>
    <row spans="1:3" r="9">
      <c t="s" s="4" r="A9">
        <v>263</v>
      </c>
      <c t="n" s="7" r="B9">
        <v>1130334</v>
      </c>
      <c t="n" s="7" r="C9">
        <v>1132994</v>
      </c>
    </row>
    <row spans="1:3" r="10">
      <c t="s" s="4" r="A10">
        <v>264</v>
      </c>
      <c t="s" s="4" r="B10">
        <v>34</v>
      </c>
      <c t="s" s="4" r="C10">
        <v>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65</v>
      </c>
      <c t="s" s="2" r="B1">
        <v>1</v>
      </c>
    </row>
    <row spans="1:3" r="2">
      <c t="s" s="2" r="B2">
        <v>2</v>
      </c>
      <c t="s" s="2" r="C2">
        <v>57</v>
      </c>
    </row>
    <row spans="1:3" r="3">
      <c t="s" s="3" r="A3">
        <v>266</v>
      </c>
    </row>
    <row spans="1:3" r="4">
      <c t="s" s="4" r="A4">
        <v>267</v>
      </c>
      <c t="n" s="7" r="B4">
        <v>82908</v>
      </c>
      <c t="n" s="7" r="C4">
        <v>44452</v>
      </c>
    </row>
    <row spans="1:3" r="5">
      <c t="s" s="4" r="A5">
        <v>268</v>
      </c>
      <c t="n" s="6" r="B5">
        <v>82111</v>
      </c>
      <c t="n" s="6" r="C5">
        <v>44245</v>
      </c>
    </row>
    <row spans="1:3" r="6">
      <c t="s" s="4" r="A6">
        <v>68</v>
      </c>
      <c t="n" s="6" r="B6">
        <v>-22463</v>
      </c>
      <c t="n" s="6" r="C6">
        <v>-83255</v>
      </c>
    </row>
    <row spans="1:3" r="7">
      <c t="s" s="4" r="A7">
        <v>269</v>
      </c>
      <c t="n" s="7" r="B7">
        <v>-9547</v>
      </c>
      <c t="n" s="7" r="C7">
        <v>-353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spans="1:5" r="1">
      <c t="s" s="1" r="A1">
        <v>270</v>
      </c>
      <c t="s" s="2" r="B1">
        <v>249</v>
      </c>
      <c t="s" s="2" r="C1">
        <v>252</v>
      </c>
      <c t="s" s="2" r="D1">
        <v>271</v>
      </c>
      <c t="s" s="2" r="E1">
        <v>272</v>
      </c>
    </row>
    <row spans="1:5" r="2">
      <c t="s" s="3" r="A2">
        <v>273</v>
      </c>
    </row>
    <row spans="1:5" r="3">
      <c t="s" s="4" r="A3">
        <v>274</v>
      </c>
      <c t="s" s="4" r="B3">
        <v>223</v>
      </c>
    </row>
    <row spans="1:5" r="4">
      <c t="s" s="4" r="A4">
        <v>30</v>
      </c>
      <c t="n" s="7" r="B4">
        <v>1130334</v>
      </c>
      <c t="n" s="7" r="C4">
        <v>1132994</v>
      </c>
    </row>
    <row spans="1:5" r="5">
      <c t="s" s="4" r="A5">
        <v>275</v>
      </c>
      <c t="n" s="7" r="B5">
        <v>1382574</v>
      </c>
      <c t="n" s="7" r="C5">
        <v>1386900</v>
      </c>
    </row>
    <row spans="1:5" r="6">
      <c t="s" s="4" r="A6">
        <v>276</v>
      </c>
    </row>
    <row spans="1:5" r="7">
      <c t="s" s="3" r="A7">
        <v>273</v>
      </c>
    </row>
    <row spans="1:5" r="8">
      <c t="s" s="4" r="A8">
        <v>274</v>
      </c>
      <c t="s" s="4" r="D8">
        <v>223</v>
      </c>
      <c t="s" s="4" r="E8">
        <v>223</v>
      </c>
    </row>
    <row spans="1:5" r="9">
      <c t="s" s="4" r="A9">
        <v>30</v>
      </c>
      <c t="n" s="7" r="D9">
        <v>1382761</v>
      </c>
      <c t="n" s="9" r="E9">
        <v>8500000</v>
      </c>
    </row>
    <row spans="1:5" r="10">
      <c t="s" s="4" r="A10">
        <v>275</v>
      </c>
      <c t="n" s="6" r="D10">
        <v>1600000</v>
      </c>
    </row>
    <row spans="1:5" r="11">
      <c t="s" s="4" r="A11">
        <v>277</v>
      </c>
      <c t="n" s="7" r="D11">
        <v>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78</v>
      </c>
      <c t="s" s="2" r="B1">
        <v>2</v>
      </c>
      <c t="s" s="2" r="C1">
        <v>23</v>
      </c>
    </row>
    <row spans="1:3" r="2">
      <c t="s" s="3" r="A2">
        <v>148</v>
      </c>
    </row>
    <row spans="1:3" r="3">
      <c t="s" s="4" r="A3">
        <v>279</v>
      </c>
      <c t="n" s="7" r="B3">
        <v>157729</v>
      </c>
      <c t="n" s="7" r="C3">
        <v>124643</v>
      </c>
    </row>
    <row spans="1:3" r="4">
      <c t="s" s="4" r="A4">
        <v>280</v>
      </c>
      <c t="n" s="6" r="B4">
        <v>10172</v>
      </c>
      <c t="n" s="6" r="C4">
        <v>863</v>
      </c>
    </row>
    <row spans="1:3" r="5">
      <c t="s" s="4" r="A5">
        <v>281</v>
      </c>
      <c t="n" s="6" r="B5">
        <v>6378</v>
      </c>
      <c t="n" s="6" r="C5">
        <v>6565</v>
      </c>
    </row>
    <row spans="1:3" r="6">
      <c t="s" s="4" r="A6">
        <v>96</v>
      </c>
      <c t="n" s="7" r="B6">
        <v>177943</v>
      </c>
      <c t="n" s="7" r="C6">
        <v>1320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282</v>
      </c>
      <c t="s" s="2" r="B1">
        <v>1</v>
      </c>
      <c t="s" s="2" r="C1">
        <v>225</v>
      </c>
    </row>
    <row spans="1:3" r="2">
      <c t="s" s="2" r="B2">
        <v>2</v>
      </c>
      <c t="s" s="2" r="C2">
        <v>23</v>
      </c>
    </row>
    <row spans="1:3" r="3">
      <c t="s" s="3" r="A3">
        <v>283</v>
      </c>
    </row>
    <row spans="1:3" r="4">
      <c t="s" s="4" r="A4">
        <v>284</v>
      </c>
      <c t="n" s="7" r="B4">
        <v>4929353</v>
      </c>
      <c t="n" s="7" r="C4">
        <v>6025093</v>
      </c>
    </row>
    <row spans="1:3" r="5">
      <c t="s" s="4" r="A5">
        <v>285</v>
      </c>
      <c t="n" s="7" r="B5">
        <v>88713</v>
      </c>
      <c t="n" s="6" r="C5">
        <v>599478</v>
      </c>
    </row>
    <row spans="1:3" r="6">
      <c t="s" s="4" r="A6">
        <v>286</v>
      </c>
      <c t="s" s="4" r="B6">
        <v>34</v>
      </c>
      <c t="n" s="6" r="C6">
        <v>-1596587</v>
      </c>
    </row>
    <row spans="1:3" r="7">
      <c t="s" s="4" r="A7">
        <v>287</v>
      </c>
      <c t="s" s="4" r="B7">
        <v>34</v>
      </c>
      <c t="n" s="6" r="C7">
        <v>-99000</v>
      </c>
    </row>
    <row spans="1:3" r="8">
      <c t="s" s="4" r="A8">
        <v>288</v>
      </c>
      <c t="n" s="7" r="B8">
        <v>5018066</v>
      </c>
      <c t="n" s="7" r="C8">
        <v>4929353</v>
      </c>
    </row>
    <row spans="1:3" r="9">
      <c t="s" s="4" r="A9">
        <v>289</v>
      </c>
      <c t="s" s="4" r="B9">
        <v>290</v>
      </c>
      <c t="s" s="4" r="C9">
        <v>290</v>
      </c>
    </row>
    <row spans="1:3" r="10">
      <c t="s" s="4" r="A10">
        <v>291</v>
      </c>
      <c t="n" s="7" r="B10">
        <v>1254516</v>
      </c>
      <c t="n" s="7" r="C10">
        <v>1232338</v>
      </c>
    </row>
    <row spans="1:3" r="11">
      <c t="s" s="4" r="A11">
        <v>292</v>
      </c>
      <c t="n" s="7" r="B11">
        <v>-1254516</v>
      </c>
      <c t="n" s="7" r="C11">
        <v>-1232338</v>
      </c>
    </row>
    <row spans="1:3" r="12">
      <c t="s" s="4" r="A12">
        <v>293</v>
      </c>
      <c t="s" s="4" r="B12">
        <v>34</v>
      </c>
      <c t="s" s="4" r="C12">
        <v>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57</v>
      </c>
    </row>
    <row spans="1:3" r="3">
      <c t="s" s="3" r="A3">
        <v>58</v>
      </c>
    </row>
    <row spans="1:3" r="4">
      <c t="s" s="4" r="A4">
        <v>59</v>
      </c>
      <c t="s" s="4" r="B4">
        <v>34</v>
      </c>
      <c t="s" s="4" r="C4">
        <v>34</v>
      </c>
    </row>
    <row spans="1:3" r="5">
      <c t="s" s="4" r="A5">
        <v>60</v>
      </c>
      <c t="s" s="4" r="B5">
        <v>34</v>
      </c>
      <c t="s" s="4" r="C5">
        <v>34</v>
      </c>
    </row>
    <row spans="1:3" r="6">
      <c t="s" s="4" r="A6">
        <v>61</v>
      </c>
      <c t="s" s="4" r="B6">
        <v>34</v>
      </c>
      <c t="s" s="4" r="C6">
        <v>34</v>
      </c>
    </row>
    <row spans="1:3" r="7">
      <c t="s" s="4" r="A7">
        <v>62</v>
      </c>
      <c t="n" s="7" r="B7">
        <v>79166</v>
      </c>
      <c t="n" s="7" r="C7">
        <v>85988</v>
      </c>
    </row>
    <row spans="1:3" r="8">
      <c t="s" s="4" r="A8">
        <v>63</v>
      </c>
      <c t="s" s="4" r="B8">
        <v>34</v>
      </c>
      <c t="s" s="4" r="C8">
        <v>34</v>
      </c>
    </row>
    <row spans="1:3" r="9">
      <c t="s" s="4" r="A9">
        <v>64</v>
      </c>
      <c t="n" s="7" r="B9">
        <v>-79166</v>
      </c>
      <c t="n" s="7" r="C9">
        <v>-85988</v>
      </c>
    </row>
    <row spans="1:3" r="10">
      <c t="s" s="4" r="A10">
        <v>65</v>
      </c>
      <c t="s" s="4" r="B10">
        <v>34</v>
      </c>
      <c t="s" s="4" r="C10">
        <v>34</v>
      </c>
    </row>
    <row spans="1:3" r="11">
      <c t="s" s="4" r="A11">
        <v>66</v>
      </c>
      <c t="n" s="7" r="B11">
        <v>-9547</v>
      </c>
      <c t="n" s="7" r="C11">
        <v>-35383</v>
      </c>
    </row>
    <row spans="1:3" r="12">
      <c t="s" s="4" r="A12">
        <v>67</v>
      </c>
      <c t="s" s="4" r="B12">
        <v>34</v>
      </c>
      <c t="n" s="6" r="C12">
        <v>14</v>
      </c>
    </row>
    <row spans="1:3" r="13">
      <c t="s" s="4" r="A13">
        <v>68</v>
      </c>
      <c t="n" s="7" r="B13">
        <v>-88713</v>
      </c>
      <c t="n" s="6" r="C13">
        <v>-121358</v>
      </c>
    </row>
    <row spans="1:3" r="14">
      <c t="s" s="4" r="A14">
        <v>69</v>
      </c>
      <c t="n" s="6" r="B14">
        <v>12577</v>
      </c>
      <c t="n" s="6" r="C14">
        <v>14090</v>
      </c>
    </row>
    <row spans="1:3" r="15">
      <c t="s" s="4" r="A15">
        <v>70</v>
      </c>
      <c t="n" s="7" r="B15">
        <v>-76136</v>
      </c>
      <c t="n" s="7" r="C15">
        <v>-107267</v>
      </c>
    </row>
    <row spans="1:3" r="16">
      <c t="s" s="4" r="A16">
        <v>71</v>
      </c>
      <c t="n" s="7" r="B16">
        <v>0</v>
      </c>
      <c t="n" s="7" r="C16">
        <v>0</v>
      </c>
    </row>
    <row spans="1:3" r="17">
      <c t="s" s="4" r="A17">
        <v>72</v>
      </c>
      <c t="n" s="6" r="B17">
        <v>47596631</v>
      </c>
      <c t="n" s="6" r="C17">
        <v>46956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94</v>
      </c>
      <c t="s" s="2" r="B1">
        <v>1</v>
      </c>
    </row>
    <row spans="1:3" r="2">
      <c t="s" s="2" r="B2">
        <v>2</v>
      </c>
      <c t="s" s="2" r="C2">
        <v>57</v>
      </c>
    </row>
    <row spans="1:3" r="3">
      <c t="s" s="3" r="A3">
        <v>295</v>
      </c>
    </row>
    <row spans="1:3" r="4">
      <c t="s" s="4" r="A4">
        <v>296</v>
      </c>
      <c t="s" s="4" r="B4">
        <v>297</v>
      </c>
      <c t="s" s="4" r="C4">
        <v>297</v>
      </c>
    </row>
    <row spans="1:3" r="5">
      <c t="s" s="4" r="A5">
        <v>298</v>
      </c>
      <c t="s" s="4" r="B5">
        <v>299</v>
      </c>
      <c t="s" s="4" r="C5">
        <v>299</v>
      </c>
    </row>
    <row spans="1:3" r="6">
      <c t="s" s="4" r="A6">
        <v>300</v>
      </c>
      <c t="s" s="4" r="B6">
        <v>301</v>
      </c>
      <c t="s" s="4" r="C6">
        <v>302</v>
      </c>
    </row>
    <row spans="1:3" r="7">
      <c t="s" s="4" r="A7">
        <v>303</v>
      </c>
      <c t="s" s="4" r="B7">
        <v>290</v>
      </c>
      <c t="s" s="4" r="C7">
        <v>304</v>
      </c>
    </row>
    <row spans="1:3" r="8">
      <c t="s" s="4" r="A8">
        <v>305</v>
      </c>
      <c t="s" s="4" r="B8">
        <v>34</v>
      </c>
      <c t="s" s="4" r="C8">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306</v>
      </c>
      <c t="s" s="2" r="B1">
        <v>225</v>
      </c>
    </row>
    <row spans="1:3" r="2">
      <c t="s" s="2" r="B2">
        <v>307</v>
      </c>
      <c t="s" s="2" r="C2">
        <v>308</v>
      </c>
    </row>
    <row spans="1:3" r="3">
      <c t="s" s="3" r="A3">
        <v>309</v>
      </c>
    </row>
    <row spans="1:3" r="4">
      <c t="s" s="4" r="A4">
        <v>310</v>
      </c>
      <c t="s" s="4" r="B4">
        <v>290</v>
      </c>
      <c t="s" s="4" r="C4">
        <v>311</v>
      </c>
    </row>
    <row spans="1:3" r="5">
      <c t="s" s="4" r="A5">
        <v>312</v>
      </c>
      <c t="s" s="4" r="C5">
        <v>313</v>
      </c>
    </row>
    <row spans="1:3" r="6">
      <c t="s" s="4" r="A6">
        <v>314</v>
      </c>
      <c t="s" s="4" r="C6">
        <v>3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316</v>
      </c>
      <c t="s" s="2" r="B1">
        <v>2</v>
      </c>
      <c t="s" s="2" r="C1">
        <v>23</v>
      </c>
      <c t="s" s="2" r="D1">
        <v>317</v>
      </c>
    </row>
    <row spans="1:4" r="2">
      <c t="s" s="3" r="A2">
        <v>318</v>
      </c>
    </row>
    <row spans="1:4" r="3">
      <c t="s" s="4" r="A3">
        <v>53</v>
      </c>
      <c t="n" s="6" r="B3">
        <v>100000000</v>
      </c>
      <c t="n" s="6" r="C3">
        <v>100000000</v>
      </c>
    </row>
    <row spans="1:4" r="4">
      <c t="s" s="4" r="A4">
        <v>319</v>
      </c>
      <c t="n" s="8" r="B4">
        <v>0.001</v>
      </c>
      <c t="n" s="8" r="C4">
        <v>0.001</v>
      </c>
    </row>
    <row spans="1:4" r="5">
      <c t="s" s="4" r="A5">
        <v>49</v>
      </c>
      <c t="n" s="6" r="B5">
        <v>3558046</v>
      </c>
      <c t="n" s="6" r="C5">
        <v>3558046</v>
      </c>
    </row>
    <row spans="1:4" r="6">
      <c t="s" s="4" r="A6">
        <v>55</v>
      </c>
      <c t="n" s="6" r="B6">
        <v>47596631</v>
      </c>
      <c t="n" s="6" r="C6">
        <v>47596631</v>
      </c>
    </row>
    <row spans="1:4" r="7">
      <c t="s" s="4" r="A7">
        <v>320</v>
      </c>
      <c t="s" s="4" r="B7">
        <v>34</v>
      </c>
      <c t="s" s="4" r="C7">
        <v>34</v>
      </c>
    </row>
    <row spans="1:4" r="8">
      <c t="s" s="4" r="A8">
        <v>54</v>
      </c>
      <c t="n" s="6" r="B8">
        <v>47596631</v>
      </c>
      <c t="n" s="6" r="C8">
        <v>47596631</v>
      </c>
    </row>
    <row spans="1:4" r="9">
      <c t="s" s="4" r="A9">
        <v>321</v>
      </c>
    </row>
    <row spans="1:4" r="10">
      <c t="s" s="3" r="A10">
        <v>318</v>
      </c>
    </row>
    <row spans="1:4" r="11">
      <c t="s" s="4" r="A11">
        <v>54</v>
      </c>
      <c t="n" s="6" r="D11">
        <v>64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t="s" s="1" r="A1">
        <v>322</v>
      </c>
      <c t="s" s="2" r="B1">
        <v>2</v>
      </c>
    </row>
    <row spans="1:2" r="2">
      <c t="s" s="3" r="A2">
        <v>323</v>
      </c>
    </row>
    <row spans="1:2" r="3">
      <c t="s" s="4" r="A3">
        <v>324</v>
      </c>
      <c t="s" s="4" r="B3">
        <v>325</v>
      </c>
    </row>
    <row spans="1:2" r="4">
      <c t="s" s="4" r="A4">
        <v>326</v>
      </c>
      <c t="s" s="4" r="B4">
        <v>3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8</v>
      </c>
      <c t="s" s="2" r="B1">
        <v>2</v>
      </c>
      <c t="s" s="2" r="C1">
        <v>23</v>
      </c>
    </row>
    <row spans="1:3" r="2">
      <c t="s" s="3" r="A2">
        <v>329</v>
      </c>
    </row>
    <row spans="1:3" r="3">
      <c t="s" s="4" r="A3">
        <v>330</v>
      </c>
      <c t="n" s="7" r="C3">
        <v>172634</v>
      </c>
    </row>
    <row spans="1:3" r="4">
      <c t="s" s="4" r="A4">
        <v>331</v>
      </c>
      <c t="n" s="7" r="B4">
        <v>1069495</v>
      </c>
      <c t="n" s="6" r="C4">
        <v>1044512</v>
      </c>
    </row>
    <row spans="1:3" r="5">
      <c t="s" s="4" r="A5">
        <v>332</v>
      </c>
    </row>
    <row spans="1:3" r="6">
      <c t="s" s="3" r="A6">
        <v>329</v>
      </c>
    </row>
    <row spans="1:3" r="7">
      <c t="s" s="4" r="A7">
        <v>333</v>
      </c>
      <c t="n" s="6" r="C7">
        <v>147372</v>
      </c>
    </row>
    <row spans="1:3" r="8">
      <c t="s" s="4" r="A8">
        <v>331</v>
      </c>
      <c t="n" s="6" r="B8">
        <v>166750</v>
      </c>
      <c t="n" s="6" r="C8">
        <v>147327</v>
      </c>
    </row>
    <row spans="1:3" r="9">
      <c t="s" s="4" r="A9">
        <v>334</v>
      </c>
    </row>
    <row spans="1:3" r="10">
      <c t="s" s="3" r="A10">
        <v>329</v>
      </c>
    </row>
    <row spans="1:3" r="11">
      <c t="s" s="4" r="A11">
        <v>333</v>
      </c>
      <c t="n" s="6" r="B11">
        <v>18252</v>
      </c>
    </row>
    <row spans="1:3" r="12">
      <c t="s" s="4" r="A12">
        <v>335</v>
      </c>
    </row>
    <row spans="1:3" r="13">
      <c t="s" s="3" r="A13">
        <v>329</v>
      </c>
    </row>
    <row spans="1:3" r="14">
      <c t="s" s="4" r="A14">
        <v>333</v>
      </c>
      <c t="n" s="6" r="C14">
        <v>644133</v>
      </c>
    </row>
    <row spans="1:3" r="15">
      <c t="s" s="4" r="A15">
        <v>331</v>
      </c>
      <c t="n" s="7" r="B15">
        <v>902745</v>
      </c>
      <c t="n" s="7" r="C15">
        <v>8971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 customWidth="1" max="6" min="6" width="14"/>
  </cols>
  <sheetData>
    <row spans="1:6" r="1">
      <c t="s" s="1" r="A1">
        <v>336</v>
      </c>
      <c t="s" s="2" r="C1">
        <v>2</v>
      </c>
      <c t="s" s="2" r="D1">
        <v>23</v>
      </c>
      <c t="s" s="2" r="E1">
        <v>57</v>
      </c>
      <c t="s" s="2" r="F1">
        <v>337</v>
      </c>
    </row>
    <row spans="1:6" r="2">
      <c t="s" s="3" r="A2">
        <v>338</v>
      </c>
    </row>
    <row spans="1:6" r="3">
      <c t="s" s="4" r="A3">
        <v>339</v>
      </c>
      <c t="n" s="7" r="C3">
        <v>1565</v>
      </c>
      <c t="n" s="7" r="D3">
        <v>2788</v>
      </c>
      <c t="n" s="7" r="E3">
        <v>8432</v>
      </c>
      <c t="n" s="7" r="F3">
        <v>25157</v>
      </c>
    </row>
    <row spans="1:6" r="4">
      <c t="s" s="4" r="A4">
        <v>230</v>
      </c>
      <c t="n" s="6" r="C4">
        <v>1061464</v>
      </c>
      <c t="n" s="6" r="D4">
        <v>1053655</v>
      </c>
    </row>
    <row spans="1:6" r="5">
      <c t="s" s="4" r="A5">
        <v>340</v>
      </c>
      <c t="n" s="6" r="C5">
        <v>1063029</v>
      </c>
      <c t="n" s="6" r="D5">
        <v>1056443</v>
      </c>
    </row>
    <row spans="1:6" r="6">
      <c t="s" s="4" r="A6">
        <v>341</v>
      </c>
      <c t="n" s="6" r="C6">
        <v>105609</v>
      </c>
      <c t="n" s="6" r="D6">
        <v>112162</v>
      </c>
    </row>
    <row spans="1:6" r="7">
      <c t="s" s="4" r="A7">
        <v>254</v>
      </c>
      <c t="n" s="6" r="C7">
        <v>917122</v>
      </c>
      <c t="n" s="6" r="D7">
        <v>920680</v>
      </c>
    </row>
    <row spans="1:6" r="8">
      <c t="s" s="4" r="A8">
        <v>342</v>
      </c>
      <c t="n" s="6" r="C8">
        <v>1130334</v>
      </c>
      <c t="n" s="6" r="D8">
        <v>1132994</v>
      </c>
    </row>
    <row spans="1:6" r="9">
      <c t="s" s="4" r="A9">
        <v>343</v>
      </c>
      <c t="n" s="7" r="C9">
        <v>3216094</v>
      </c>
      <c t="n" s="6" r="D9">
        <v>3222279</v>
      </c>
    </row>
    <row spans="1:6" r="10">
      <c t="s" s="3" r="A10">
        <v>344</v>
      </c>
    </row>
    <row spans="1:6" r="11">
      <c t="s" s="4" r="A11">
        <v>33</v>
      </c>
      <c t="s" s="4" r="C11">
        <v>34</v>
      </c>
      <c t="n" s="6" r="D11">
        <v>904</v>
      </c>
    </row>
    <row spans="1:6" r="12">
      <c t="s" s="4" r="A12">
        <v>281</v>
      </c>
      <c t="n" s="7" r="C12">
        <v>177943</v>
      </c>
      <c t="n" s="6" r="D12">
        <v>132071</v>
      </c>
    </row>
    <row spans="1:6" r="13">
      <c t="s" s="4" r="A13">
        <v>331</v>
      </c>
      <c t="n" s="6" r="C13">
        <v>1069495</v>
      </c>
      <c t="n" s="6" r="D13">
        <v>1044512</v>
      </c>
    </row>
    <row spans="1:6" r="14">
      <c t="s" s="4" r="A14">
        <v>345</v>
      </c>
      <c t="n" s="6" r="C14">
        <v>1247438</v>
      </c>
      <c t="n" s="6" r="D14">
        <v>1177487</v>
      </c>
    </row>
    <row spans="1:6" r="15">
      <c t="s" s="3" r="A15">
        <v>346</v>
      </c>
    </row>
    <row spans="1:6" r="16">
      <c t="s" s="4" r="A16">
        <v>98</v>
      </c>
      <c t="n" s="6" r="C16">
        <v>47596</v>
      </c>
      <c t="n" s="6" r="D16">
        <v>47596</v>
      </c>
    </row>
    <row spans="1:6" r="17">
      <c t="s" s="4" r="A17">
        <v>41</v>
      </c>
      <c t="n" s="6" r="C17">
        <v>12577747</v>
      </c>
      <c t="n" s="6" r="D17">
        <v>12577747</v>
      </c>
    </row>
    <row spans="1:6" r="18">
      <c t="s" s="4" r="A18">
        <v>347</v>
      </c>
      <c t="n" s="6" r="C18">
        <v>53467</v>
      </c>
      <c t="n" s="6" r="D18">
        <v>40890</v>
      </c>
    </row>
    <row spans="1:6" r="19">
      <c t="s" s="4" r="A19">
        <v>43</v>
      </c>
      <c t="n" s="6" r="C19">
        <v>-10710154</v>
      </c>
      <c t="n" s="6" r="D19">
        <v>-10621441</v>
      </c>
    </row>
    <row spans="1:6" r="20">
      <c t="s" s="4" r="A20">
        <v>348</v>
      </c>
      <c t="n" s="6" r="C20">
        <v>1968656</v>
      </c>
      <c t="n" s="6" r="D20">
        <v>2044792</v>
      </c>
      <c t="n" s="7" r="F20">
        <v>2301692</v>
      </c>
    </row>
    <row spans="1:6" r="21">
      <c t="s" s="4" r="A21">
        <v>349</v>
      </c>
      <c t="n" s="6" r="C21">
        <v>3216094</v>
      </c>
      <c t="n" s="7" r="D21">
        <v>3222279</v>
      </c>
    </row>
    <row spans="1:6" r="22">
      <c t="s" s="4" r="A22">
        <v>350</v>
      </c>
    </row>
    <row spans="1:6" r="23">
      <c t="s" s="3" r="A23">
        <v>338</v>
      </c>
    </row>
    <row spans="1:6" r="24">
      <c t="s" s="4" r="A24">
        <v>339</v>
      </c>
      <c t="s" s="4" r="B24">
        <v>351</v>
      </c>
      <c t="n" s="7" r="C24">
        <v>1565</v>
      </c>
    </row>
    <row spans="1:6" r="25">
      <c t="s" s="4" r="A25">
        <v>352</v>
      </c>
      <c t="s" s="4" r="B25">
        <v>351</v>
      </c>
      <c t="s" s="4" r="C25">
        <v>34</v>
      </c>
    </row>
    <row spans="1:6" r="26">
      <c t="s" s="4" r="A26">
        <v>230</v>
      </c>
      <c t="s" s="4" r="B26">
        <v>351</v>
      </c>
      <c t="n" s="7" r="C26">
        <v>1061464</v>
      </c>
    </row>
    <row spans="1:6" r="27">
      <c t="s" s="4" r="A27">
        <v>340</v>
      </c>
      <c t="s" s="4" r="B27">
        <v>351</v>
      </c>
      <c t="n" s="6" r="C27">
        <v>1063029</v>
      </c>
    </row>
    <row spans="1:6" r="28">
      <c t="s" s="4" r="A28">
        <v>341</v>
      </c>
      <c t="s" s="4" r="B28">
        <v>351</v>
      </c>
      <c t="n" s="6" r="C28">
        <v>105609</v>
      </c>
    </row>
    <row spans="1:6" r="29">
      <c t="s" s="4" r="A29">
        <v>254</v>
      </c>
      <c t="s" s="4" r="B29">
        <v>351</v>
      </c>
      <c t="n" s="6" r="C29">
        <v>917122</v>
      </c>
    </row>
    <row spans="1:6" r="30">
      <c t="s" s="4" r="A30">
        <v>342</v>
      </c>
      <c t="s" s="4" r="B30">
        <v>351</v>
      </c>
      <c t="n" s="6" r="C30">
        <v>1130334</v>
      </c>
    </row>
    <row spans="1:6" r="31">
      <c t="s" s="4" r="A31">
        <v>343</v>
      </c>
      <c t="s" s="4" r="B31">
        <v>351</v>
      </c>
      <c t="n" s="7" r="C31">
        <v>3216094</v>
      </c>
    </row>
    <row spans="1:6" r="32">
      <c t="s" s="3" r="A32">
        <v>344</v>
      </c>
    </row>
    <row spans="1:6" r="33">
      <c t="s" s="4" r="A33">
        <v>33</v>
      </c>
      <c t="s" s="4" r="B33">
        <v>351</v>
      </c>
      <c t="s" s="4" r="C33">
        <v>34</v>
      </c>
    </row>
    <row spans="1:6" r="34">
      <c t="s" s="4" r="A34">
        <v>281</v>
      </c>
      <c t="s" s="4" r="B34">
        <v>351</v>
      </c>
      <c t="n" s="7" r="C34">
        <v>177943</v>
      </c>
    </row>
    <row spans="1:6" r="35">
      <c t="s" s="4" r="A35">
        <v>331</v>
      </c>
      <c t="s" s="4" r="B35">
        <v>351</v>
      </c>
      <c t="n" s="6" r="C35">
        <v>1069495</v>
      </c>
    </row>
    <row spans="1:6" r="36">
      <c t="s" s="4" r="A36">
        <v>345</v>
      </c>
      <c t="s" s="4" r="B36">
        <v>351</v>
      </c>
      <c t="n" s="6" r="C36">
        <v>1247438</v>
      </c>
    </row>
    <row spans="1:6" r="37">
      <c t="s" s="3" r="A37">
        <v>346</v>
      </c>
    </row>
    <row spans="1:6" r="38">
      <c t="s" s="4" r="A38">
        <v>98</v>
      </c>
      <c t="s" s="4" r="B38">
        <v>351</v>
      </c>
      <c t="n" s="6" r="C38">
        <v>47596</v>
      </c>
    </row>
    <row spans="1:6" r="39">
      <c t="s" s="4" r="A39">
        <v>41</v>
      </c>
      <c t="s" s="4" r="B39">
        <v>351</v>
      </c>
      <c t="n" s="6" r="C39">
        <v>12577747</v>
      </c>
    </row>
    <row spans="1:6" r="40">
      <c t="s" s="4" r="A40">
        <v>347</v>
      </c>
      <c t="s" s="4" r="B40">
        <v>351</v>
      </c>
      <c t="n" s="7" r="C40">
        <v>53467</v>
      </c>
    </row>
    <row spans="1:6" r="41">
      <c t="s" s="4" r="A41">
        <v>353</v>
      </c>
      <c t="s" s="4" r="B41">
        <v>351</v>
      </c>
      <c t="s" s="4" r="C41">
        <v>34</v>
      </c>
    </row>
    <row spans="1:6" r="42">
      <c t="s" s="4" r="A42">
        <v>43</v>
      </c>
      <c t="s" s="4" r="B42">
        <v>351</v>
      </c>
      <c t="n" s="7" r="C42">
        <v>-10710154</v>
      </c>
    </row>
    <row spans="1:6" r="43">
      <c t="s" s="4" r="A43">
        <v>348</v>
      </c>
      <c t="s" s="4" r="B43">
        <v>351</v>
      </c>
      <c t="n" s="6" r="C43">
        <v>1968656</v>
      </c>
    </row>
    <row spans="1:6" r="44">
      <c t="s" s="4" r="A44">
        <v>349</v>
      </c>
      <c t="s" s="4" r="B44">
        <v>351</v>
      </c>
      <c t="n" s="6" r="C44">
        <v>3216094</v>
      </c>
    </row>
    <row spans="1:6" r="45">
      <c t="s" s="4" r="A45">
        <v>354</v>
      </c>
    </row>
    <row spans="1:6" r="46">
      <c t="s" s="3" r="A46">
        <v>338</v>
      </c>
    </row>
    <row spans="1:6" r="47">
      <c t="s" s="4" r="A47">
        <v>339</v>
      </c>
      <c t="n" s="6" r="C47">
        <v>89932</v>
      </c>
    </row>
    <row spans="1:6" r="48">
      <c t="s" s="4" r="A48">
        <v>352</v>
      </c>
      <c t="n" s="7" r="C48">
        <v>77527</v>
      </c>
    </row>
    <row spans="1:6" r="49">
      <c t="s" s="4" r="A49">
        <v>230</v>
      </c>
      <c t="s" s="4" r="C49">
        <v>34</v>
      </c>
    </row>
    <row spans="1:6" r="50">
      <c t="s" s="4" r="A50">
        <v>340</v>
      </c>
      <c t="n" s="7" r="C50">
        <v>244987</v>
      </c>
    </row>
    <row spans="1:6" r="51">
      <c t="s" s="4" r="A51">
        <v>341</v>
      </c>
      <c t="s" s="4" r="C51">
        <v>34</v>
      </c>
    </row>
    <row spans="1:6" r="52">
      <c t="s" s="4" r="A52">
        <v>254</v>
      </c>
      <c t="s" s="4" r="C52">
        <v>34</v>
      </c>
    </row>
    <row spans="1:6" r="53">
      <c t="s" s="4" r="A53">
        <v>355</v>
      </c>
      <c t="n" s="7" r="C53">
        <v>77528</v>
      </c>
    </row>
    <row spans="1:6" r="54">
      <c t="s" s="4" r="A54">
        <v>342</v>
      </c>
      <c t="n" s="6" r="C54">
        <v>-1130334</v>
      </c>
    </row>
    <row spans="1:6" r="55">
      <c t="s" s="4" r="A55">
        <v>343</v>
      </c>
      <c t="n" s="7" r="C55">
        <v>-885347</v>
      </c>
    </row>
    <row spans="1:6" r="56">
      <c t="s" s="3" r="A56">
        <v>344</v>
      </c>
    </row>
    <row spans="1:6" r="57">
      <c t="s" s="4" r="A57">
        <v>33</v>
      </c>
      <c t="s" s="4" r="C57">
        <v>34</v>
      </c>
    </row>
    <row spans="1:6" r="58">
      <c t="s" s="4" r="A58">
        <v>281</v>
      </c>
      <c t="s" s="4" r="C58">
        <v>34</v>
      </c>
    </row>
    <row spans="1:6" r="59">
      <c t="s" s="4" r="A59">
        <v>331</v>
      </c>
      <c t="n" s="7" r="C59">
        <v>-902745</v>
      </c>
    </row>
    <row spans="1:6" r="60">
      <c t="s" s="4" r="A60">
        <v>345</v>
      </c>
      <c t="n" s="7" r="C60">
        <v>-902745</v>
      </c>
    </row>
    <row spans="1:6" r="61">
      <c t="s" s="3" r="A61">
        <v>346</v>
      </c>
    </row>
    <row spans="1:6" r="62">
      <c t="s" s="4" r="A62">
        <v>98</v>
      </c>
      <c t="s" s="4" r="C62">
        <v>34</v>
      </c>
    </row>
    <row spans="1:6" r="63">
      <c t="s" s="4" r="A63">
        <v>41</v>
      </c>
      <c t="s" s="4" r="C63">
        <v>34</v>
      </c>
    </row>
    <row spans="1:6" r="64">
      <c t="s" s="4" r="A64">
        <v>347</v>
      </c>
      <c t="s" s="4" r="C64">
        <v>34</v>
      </c>
    </row>
    <row spans="1:6" r="65">
      <c t="s" s="4" r="A65">
        <v>353</v>
      </c>
      <c t="s" s="4" r="C65">
        <v>34</v>
      </c>
    </row>
    <row spans="1:6" r="66">
      <c t="s" s="4" r="A66">
        <v>43</v>
      </c>
      <c t="n" s="7" r="C66">
        <v>17398</v>
      </c>
    </row>
    <row spans="1:6" r="67">
      <c t="s" s="4" r="A67">
        <v>348</v>
      </c>
      <c t="n" s="6" r="C67">
        <v>17398</v>
      </c>
    </row>
    <row spans="1:6" r="68">
      <c t="s" s="4" r="A68">
        <v>349</v>
      </c>
      <c t="n" s="6" r="C68">
        <v>-885347</v>
      </c>
    </row>
    <row spans="1:6" r="69">
      <c t="s" s="4" r="A69">
        <v>356</v>
      </c>
    </row>
    <row spans="1:6" r="70">
      <c t="s" s="3" r="A70">
        <v>338</v>
      </c>
    </row>
    <row spans="1:6" r="71">
      <c t="s" s="4" r="A71">
        <v>339</v>
      </c>
      <c t="n" s="6" r="C71">
        <v>91497</v>
      </c>
    </row>
    <row spans="1:6" r="72">
      <c t="s" s="4" r="A72">
        <v>352</v>
      </c>
      <c t="n" s="6" r="C72">
        <v>77527</v>
      </c>
    </row>
    <row spans="1:6" r="73">
      <c t="s" s="4" r="A73">
        <v>230</v>
      </c>
      <c t="n" s="6" r="C73">
        <v>1061464</v>
      </c>
    </row>
    <row spans="1:6" r="74">
      <c t="s" s="4" r="A74">
        <v>340</v>
      </c>
      <c t="n" s="6" r="C74">
        <v>1308016</v>
      </c>
    </row>
    <row spans="1:6" r="75">
      <c t="s" s="4" r="A75">
        <v>341</v>
      </c>
      <c t="n" s="6" r="C75">
        <v>105609</v>
      </c>
    </row>
    <row spans="1:6" r="76">
      <c t="s" s="4" r="A76">
        <v>254</v>
      </c>
      <c t="n" s="6" r="C76">
        <v>917122</v>
      </c>
    </row>
    <row spans="1:6" r="77">
      <c t="s" s="4" r="A77">
        <v>355</v>
      </c>
      <c t="n" s="7" r="C77">
        <v>77528</v>
      </c>
    </row>
    <row spans="1:6" r="78">
      <c t="s" s="4" r="A78">
        <v>342</v>
      </c>
      <c t="s" s="4" r="C78">
        <v>34</v>
      </c>
    </row>
    <row spans="1:6" r="79">
      <c t="s" s="4" r="A79">
        <v>343</v>
      </c>
      <c t="n" s="7" r="C79">
        <v>2330747</v>
      </c>
    </row>
    <row spans="1:6" r="80">
      <c t="s" s="3" r="A80">
        <v>344</v>
      </c>
    </row>
    <row spans="1:6" r="81">
      <c t="s" s="4" r="A81">
        <v>33</v>
      </c>
      <c t="s" s="4" r="C81">
        <v>34</v>
      </c>
    </row>
    <row spans="1:6" r="82">
      <c t="s" s="4" r="A82">
        <v>281</v>
      </c>
      <c t="n" s="7" r="C82">
        <v>177943</v>
      </c>
    </row>
    <row spans="1:6" r="83">
      <c t="s" s="4" r="A83">
        <v>331</v>
      </c>
      <c t="n" s="6" r="C83">
        <v>166750</v>
      </c>
    </row>
    <row spans="1:6" r="84">
      <c t="s" s="4" r="A84">
        <v>345</v>
      </c>
      <c t="n" s="6" r="C84">
        <v>344693</v>
      </c>
    </row>
    <row spans="1:6" r="85">
      <c t="s" s="3" r="A85">
        <v>346</v>
      </c>
    </row>
    <row spans="1:6" r="86">
      <c t="s" s="4" r="A86">
        <v>98</v>
      </c>
      <c t="n" s="6" r="C86">
        <v>47596</v>
      </c>
    </row>
    <row spans="1:6" r="87">
      <c t="s" s="4" r="A87">
        <v>41</v>
      </c>
      <c t="n" s="6" r="C87">
        <v>12577747</v>
      </c>
    </row>
    <row spans="1:6" r="88">
      <c t="s" s="4" r="A88">
        <v>347</v>
      </c>
      <c t="n" s="7" r="C88">
        <v>53467</v>
      </c>
    </row>
    <row spans="1:6" r="89">
      <c t="s" s="4" r="A89">
        <v>353</v>
      </c>
      <c t="s" s="4" r="C89">
        <v>34</v>
      </c>
    </row>
    <row spans="1:6" r="90">
      <c t="s" s="4" r="A90">
        <v>43</v>
      </c>
      <c t="n" s="7" r="C90">
        <v>-10692756</v>
      </c>
    </row>
    <row spans="1:6" r="91">
      <c t="s" s="4" r="A91">
        <v>348</v>
      </c>
      <c t="n" s="6" r="C91">
        <v>1986054</v>
      </c>
    </row>
    <row spans="1:6" r="92">
      <c t="s" s="4" r="A92">
        <v>349</v>
      </c>
      <c t="n" s="7" r="C92">
        <v>2330747</v>
      </c>
    </row>
    <row spans="1:6" r="93">
      <c t="n" r="A93"/>
    </row>
    <row spans="1:6" r="94">
      <c t="s" s="4" r="A94">
        <v>351</v>
      </c>
      <c t="s" s="4" r="B94">
        <v>357</v>
      </c>
    </row>
  </sheetData>
  <mergeCells count="3">
    <mergeCell ref="A1:B1"/>
    <mergeCell ref="A93:E93"/>
    <mergeCell ref="B94:E9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4"/>
    <col customWidth="1" max="5" min="5" width="14"/>
    <col customWidth="1" max="6" min="6" width="4"/>
    <col customWidth="1" max="7" min="7" width="16"/>
  </cols>
  <sheetData>
    <row spans="1:7" r="1">
      <c t="s" s="1" r="A1">
        <v>358</v>
      </c>
      <c t="s" s="2" r="C1">
        <v>1</v>
      </c>
      <c t="s" s="2" r="G1">
        <v>225</v>
      </c>
    </row>
    <row spans="1:7" r="2">
      <c t="s" s="2" r="C2">
        <v>2</v>
      </c>
      <c t="s" s="2" r="E2">
        <v>57</v>
      </c>
      <c t="s" s="2" r="G2">
        <v>23</v>
      </c>
    </row>
    <row spans="1:7" r="3">
      <c t="s" s="4" r="A3">
        <v>359</v>
      </c>
      <c t="s" s="4" r="C3">
        <v>34</v>
      </c>
      <c t="s" s="4" r="E3">
        <v>34</v>
      </c>
    </row>
    <row spans="1:7" r="4">
      <c t="s" s="4" r="A4">
        <v>60</v>
      </c>
      <c t="s" s="4" r="C4">
        <v>34</v>
      </c>
      <c t="s" s="4" r="E4">
        <v>34</v>
      </c>
    </row>
    <row spans="1:7" r="5">
      <c t="s" s="4" r="A5">
        <v>61</v>
      </c>
      <c t="s" s="4" r="C5">
        <v>34</v>
      </c>
      <c t="s" s="4" r="E5">
        <v>34</v>
      </c>
    </row>
    <row spans="1:7" r="6">
      <c t="s" s="3" r="A6">
        <v>360</v>
      </c>
    </row>
    <row spans="1:7" r="7">
      <c t="s" s="4" r="A7">
        <v>361</v>
      </c>
      <c t="n" s="7" r="C7">
        <v>-79166</v>
      </c>
      <c t="n" s="7" r="E7">
        <v>-85988</v>
      </c>
    </row>
    <row spans="1:7" r="8">
      <c t="s" s="3" r="A8">
        <v>362</v>
      </c>
    </row>
    <row spans="1:7" r="9">
      <c t="s" s="4" r="A9">
        <v>363</v>
      </c>
      <c t="n" s="7" r="C9">
        <v>-9547</v>
      </c>
      <c t="n" s="6" r="E9">
        <v>-35383</v>
      </c>
    </row>
    <row spans="1:7" r="10">
      <c t="s" s="4" r="A10">
        <v>67</v>
      </c>
      <c t="s" s="4" r="C10">
        <v>34</v>
      </c>
      <c t="n" s="7" r="E10">
        <v>14</v>
      </c>
    </row>
    <row spans="1:7" r="11">
      <c t="s" s="4" r="A11">
        <v>364</v>
      </c>
      <c t="s" s="4" r="C11">
        <v>34</v>
      </c>
      <c t="s" s="4" r="E11">
        <v>34</v>
      </c>
    </row>
    <row spans="1:7" r="12">
      <c t="s" s="4" r="A12">
        <v>365</v>
      </c>
      <c t="n" s="7" r="C12">
        <v>-88713</v>
      </c>
      <c t="n" s="7" r="E12">
        <v>-121358</v>
      </c>
      <c t="n" s="7" r="G12">
        <v>-599847</v>
      </c>
    </row>
    <row spans="1:7" r="13">
      <c t="s" s="4" r="A13">
        <v>366</v>
      </c>
      <c t="n" s="7" r="C13">
        <v>0</v>
      </c>
      <c t="n" s="7" r="E13">
        <v>0</v>
      </c>
    </row>
    <row spans="1:7" r="14">
      <c t="s" s="4" r="A14">
        <v>367</v>
      </c>
      <c t="n" s="6" r="C14">
        <v>47596631</v>
      </c>
      <c t="n" s="6" r="E14">
        <v>46956631</v>
      </c>
    </row>
    <row spans="1:7" r="15">
      <c t="s" s="4" r="A15">
        <v>368</v>
      </c>
    </row>
    <row spans="1:7" r="16">
      <c t="s" s="4" r="A16">
        <v>359</v>
      </c>
      <c t="s" s="4" r="C16">
        <v>34</v>
      </c>
      <c t="s" s="4" r="E16">
        <v>34</v>
      </c>
    </row>
    <row spans="1:7" r="17">
      <c t="s" s="4" r="A17">
        <v>60</v>
      </c>
      <c t="s" s="4" r="C17">
        <v>34</v>
      </c>
      <c t="s" s="4" r="E17">
        <v>34</v>
      </c>
    </row>
    <row spans="1:7" r="18">
      <c t="s" s="4" r="A18">
        <v>61</v>
      </c>
      <c t="s" s="4" r="C18">
        <v>34</v>
      </c>
      <c t="s" s="4" r="E18">
        <v>34</v>
      </c>
    </row>
    <row spans="1:7" r="19">
      <c t="s" s="3" r="A19">
        <v>360</v>
      </c>
    </row>
    <row spans="1:7" r="20">
      <c t="s" s="4" r="A20">
        <v>369</v>
      </c>
      <c t="s" s="4" r="C20">
        <v>34</v>
      </c>
      <c t="s" s="4" r="E20">
        <v>34</v>
      </c>
    </row>
    <row spans="1:7" r="21">
      <c t="s" s="4" r="A21">
        <v>370</v>
      </c>
      <c t="s" s="4" r="C21">
        <v>34</v>
      </c>
      <c t="s" s="4" r="E21">
        <v>34</v>
      </c>
    </row>
    <row spans="1:7" r="22">
      <c t="s" s="4" r="A22">
        <v>371</v>
      </c>
      <c t="s" s="4" r="C22">
        <v>34</v>
      </c>
      <c t="s" s="4" r="E22">
        <v>34</v>
      </c>
    </row>
    <row spans="1:7" r="23">
      <c t="s" s="4" r="A23">
        <v>361</v>
      </c>
      <c t="s" s="4" r="C23">
        <v>34</v>
      </c>
      <c t="s" s="4" r="E23">
        <v>34</v>
      </c>
    </row>
    <row spans="1:7" r="24">
      <c t="s" s="3" r="A24">
        <v>362</v>
      </c>
    </row>
    <row spans="1:7" r="25">
      <c t="s" s="4" r="A25">
        <v>363</v>
      </c>
      <c t="n" s="7" r="C25">
        <v>9547</v>
      </c>
      <c t="n" s="7" r="E25">
        <v>35383</v>
      </c>
    </row>
    <row spans="1:7" r="26">
      <c t="s" s="4" r="A26">
        <v>372</v>
      </c>
      <c t="n" s="6" r="C26">
        <v>23032</v>
      </c>
      <c t="n" s="7" r="E26">
        <v>-46333</v>
      </c>
    </row>
    <row spans="1:7" r="27">
      <c t="s" s="4" r="A27">
        <v>67</v>
      </c>
      <c t="s" s="4" r="E27">
        <v>34</v>
      </c>
    </row>
    <row spans="1:7" r="28">
      <c t="s" s="4" r="A28">
        <v>373</v>
      </c>
      <c t="n" s="6" r="C28">
        <v>-15180</v>
      </c>
      <c t="n" s="7" r="E28">
        <v>-15180</v>
      </c>
    </row>
    <row spans="1:7" r="29">
      <c t="s" s="4" r="A29">
        <v>364</v>
      </c>
      <c t="n" s="6" r="C29">
        <v>17399</v>
      </c>
      <c t="n" s="6" r="E29">
        <v>-26130</v>
      </c>
    </row>
    <row spans="1:7" r="30">
      <c t="s" s="4" r="A30">
        <v>374</v>
      </c>
      <c t="n" s="7" r="C30">
        <v>17399</v>
      </c>
      <c t="n" s="7" r="E30">
        <v>-26130</v>
      </c>
    </row>
    <row spans="1:7" r="31">
      <c t="s" s="4" r="A31">
        <v>375</v>
      </c>
      <c t="s" s="4" r="C31">
        <v>34</v>
      </c>
      <c t="s" s="4" r="E31">
        <v>34</v>
      </c>
    </row>
    <row spans="1:7" r="32">
      <c t="s" s="4" r="A32">
        <v>365</v>
      </c>
      <c t="n" s="7" r="C32">
        <v>17399</v>
      </c>
      <c t="n" s="7" r="E32">
        <v>-26130</v>
      </c>
    </row>
    <row spans="1:7" r="33">
      <c t="s" s="4" r="A33">
        <v>366</v>
      </c>
      <c t="s" s="4" r="C33">
        <v>34</v>
      </c>
      <c t="s" s="4" r="E33">
        <v>34</v>
      </c>
    </row>
    <row spans="1:7" r="34">
      <c t="s" s="4" r="A34">
        <v>367</v>
      </c>
      <c t="s" s="4" r="C34">
        <v>34</v>
      </c>
      <c t="s" s="4" r="E34">
        <v>34</v>
      </c>
    </row>
    <row spans="1:7" r="35">
      <c t="s" s="4" r="A35">
        <v>356</v>
      </c>
    </row>
    <row spans="1:7" r="36">
      <c t="s" s="4" r="A36">
        <v>359</v>
      </c>
      <c t="s" s="4" r="C36">
        <v>34</v>
      </c>
      <c t="s" s="4" r="E36">
        <v>34</v>
      </c>
    </row>
    <row spans="1:7" r="37">
      <c t="s" s="4" r="A37">
        <v>60</v>
      </c>
      <c t="s" s="4" r="C37">
        <v>34</v>
      </c>
      <c t="s" s="4" r="E37">
        <v>34</v>
      </c>
    </row>
    <row spans="1:7" r="38">
      <c t="s" s="4" r="A38">
        <v>61</v>
      </c>
      <c t="s" s="4" r="C38">
        <v>34</v>
      </c>
      <c t="s" s="4" r="E38">
        <v>34</v>
      </c>
    </row>
    <row spans="1:7" r="39">
      <c t="s" s="3" r="A39">
        <v>360</v>
      </c>
    </row>
    <row spans="1:7" r="40">
      <c t="s" s="4" r="A40">
        <v>369</v>
      </c>
      <c t="s" s="4" r="C40">
        <v>34</v>
      </c>
      <c t="s" s="4" r="E40">
        <v>34</v>
      </c>
    </row>
    <row spans="1:7" r="41">
      <c t="s" s="4" r="A41">
        <v>370</v>
      </c>
      <c t="n" s="7" r="C41">
        <v>79166</v>
      </c>
      <c t="n" s="7" r="E41">
        <v>85988</v>
      </c>
    </row>
    <row spans="1:7" r="42">
      <c t="s" s="4" r="A42">
        <v>371</v>
      </c>
      <c t="n" s="6" r="C42">
        <v>79166</v>
      </c>
      <c t="n" s="6" r="E42">
        <v>85988</v>
      </c>
    </row>
    <row spans="1:7" r="43">
      <c t="s" s="4" r="A43">
        <v>361</v>
      </c>
      <c t="n" s="6" r="C43">
        <v>-79166</v>
      </c>
      <c t="n" s="6" r="E43">
        <v>-85988</v>
      </c>
    </row>
    <row spans="1:7" r="44">
      <c t="s" s="3" r="A44">
        <v>362</v>
      </c>
    </row>
    <row spans="1:7" r="45">
      <c t="s" s="4" r="A45">
        <v>363</v>
      </c>
      <c t="n" s="6" r="C45">
        <v>0</v>
      </c>
      <c t="n" s="6" r="E45">
        <v>0</v>
      </c>
    </row>
    <row spans="1:7" r="46">
      <c t="s" s="4" r="A46">
        <v>372</v>
      </c>
      <c t="n" s="6" r="C46">
        <v>23032</v>
      </c>
      <c t="n" s="6" r="E46">
        <v>-46333</v>
      </c>
    </row>
    <row spans="1:7" r="47">
      <c t="s" s="4" r="A47">
        <v>67</v>
      </c>
      <c t="n" s="6" r="E47">
        <v>14</v>
      </c>
    </row>
    <row spans="1:7" r="48">
      <c t="s" s="4" r="A48">
        <v>373</v>
      </c>
      <c t="n" s="6" r="C48">
        <v>-15180</v>
      </c>
      <c t="n" s="6" r="E48">
        <v>-15180</v>
      </c>
    </row>
    <row spans="1:7" r="49">
      <c t="s" s="4" r="A49">
        <v>364</v>
      </c>
      <c t="n" s="6" r="C49">
        <v>7852</v>
      </c>
      <c t="n" s="6" r="E49">
        <v>-61499</v>
      </c>
    </row>
    <row spans="1:7" r="50">
      <c t="s" s="4" r="A50">
        <v>374</v>
      </c>
      <c t="n" s="7" r="C50">
        <v>-71314</v>
      </c>
      <c t="n" s="7" r="E50">
        <v>-147487</v>
      </c>
    </row>
    <row spans="1:7" r="51">
      <c t="s" s="4" r="A51">
        <v>375</v>
      </c>
      <c t="s" s="4" r="C51">
        <v>34</v>
      </c>
      <c t="s" s="4" r="E51">
        <v>34</v>
      </c>
    </row>
    <row spans="1:7" r="52">
      <c t="s" s="4" r="A52">
        <v>365</v>
      </c>
      <c t="n" s="7" r="C52">
        <v>-71314</v>
      </c>
      <c t="n" s="7" r="E52">
        <v>-147487</v>
      </c>
    </row>
    <row spans="1:7" r="53">
      <c t="s" s="4" r="A53">
        <v>366</v>
      </c>
      <c t="n" s="7" r="C53">
        <v>0</v>
      </c>
      <c t="n" s="7" r="E53">
        <v>0</v>
      </c>
    </row>
    <row spans="1:7" r="54">
      <c t="s" s="4" r="A54">
        <v>367</v>
      </c>
      <c t="n" s="6" r="C54">
        <v>46956631</v>
      </c>
      <c t="n" s="6" r="E54">
        <v>46956631</v>
      </c>
    </row>
    <row spans="1:7" r="55">
      <c t="s" s="4" r="A55">
        <v>350</v>
      </c>
    </row>
    <row spans="1:7" r="56">
      <c t="s" s="4" r="A56">
        <v>359</v>
      </c>
      <c t="s" s="4" r="C56">
        <v>34</v>
      </c>
      <c t="s" s="4" r="D56">
        <v>351</v>
      </c>
      <c t="s" s="4" r="E56">
        <v>34</v>
      </c>
      <c t="s" s="4" r="F56">
        <v>376</v>
      </c>
    </row>
    <row spans="1:7" r="57">
      <c t="s" s="4" r="A57">
        <v>60</v>
      </c>
      <c t="s" s="4" r="C57">
        <v>34</v>
      </c>
      <c t="s" s="4" r="D57">
        <v>351</v>
      </c>
      <c t="s" s="4" r="E57">
        <v>34</v>
      </c>
      <c t="s" s="4" r="F57">
        <v>376</v>
      </c>
    </row>
    <row spans="1:7" r="58">
      <c t="s" s="4" r="A58">
        <v>61</v>
      </c>
      <c t="s" s="4" r="C58">
        <v>34</v>
      </c>
      <c t="s" s="4" r="D58">
        <v>351</v>
      </c>
      <c t="s" s="4" r="E58">
        <v>34</v>
      </c>
      <c t="s" s="4" r="F58">
        <v>376</v>
      </c>
    </row>
    <row spans="1:7" r="59">
      <c t="s" s="3" r="A59">
        <v>360</v>
      </c>
    </row>
    <row spans="1:7" r="60">
      <c t="s" s="4" r="A60">
        <v>369</v>
      </c>
      <c t="s" s="4" r="C60">
        <v>34</v>
      </c>
      <c t="s" s="4" r="D60">
        <v>351</v>
      </c>
      <c t="s" s="4" r="E60">
        <v>34</v>
      </c>
      <c t="s" s="4" r="F60">
        <v>376</v>
      </c>
    </row>
    <row spans="1:7" r="61">
      <c t="s" s="4" r="A61">
        <v>370</v>
      </c>
      <c t="n" s="7" r="C61">
        <v>79166</v>
      </c>
      <c t="s" s="4" r="D61">
        <v>351</v>
      </c>
      <c t="n" s="7" r="E61">
        <v>85988</v>
      </c>
      <c t="s" s="4" r="F61">
        <v>376</v>
      </c>
    </row>
    <row spans="1:7" r="62">
      <c t="s" s="4" r="A62">
        <v>371</v>
      </c>
      <c t="n" s="6" r="C62">
        <v>79166</v>
      </c>
      <c t="s" s="4" r="D62">
        <v>351</v>
      </c>
      <c t="n" s="6" r="E62">
        <v>85988</v>
      </c>
      <c t="s" s="4" r="F62">
        <v>376</v>
      </c>
    </row>
    <row spans="1:7" r="63">
      <c t="s" s="4" r="A63">
        <v>361</v>
      </c>
      <c t="n" s="6" r="C63">
        <v>-79166</v>
      </c>
      <c t="s" s="4" r="D63">
        <v>351</v>
      </c>
      <c t="n" s="6" r="E63">
        <v>-85988</v>
      </c>
      <c t="s" s="4" r="F63">
        <v>376</v>
      </c>
    </row>
    <row spans="1:7" r="64">
      <c t="s" s="3" r="A64">
        <v>362</v>
      </c>
    </row>
    <row spans="1:7" r="65">
      <c t="s" s="4" r="A65">
        <v>363</v>
      </c>
      <c t="n" s="7" r="C65">
        <v>-9547</v>
      </c>
      <c t="s" s="4" r="D65">
        <v>351</v>
      </c>
      <c t="n" s="7" r="E65">
        <v>-35383</v>
      </c>
      <c t="s" s="4" r="F65">
        <v>376</v>
      </c>
    </row>
    <row spans="1:7" r="66">
      <c t="s" s="4" r="A66">
        <v>372</v>
      </c>
      <c t="s" s="4" r="C66">
        <v>34</v>
      </c>
      <c t="s" s="4" r="D66">
        <v>351</v>
      </c>
      <c t="s" s="4" r="E66">
        <v>34</v>
      </c>
      <c t="s" s="4" r="F66">
        <v>376</v>
      </c>
    </row>
    <row spans="1:7" r="67">
      <c t="s" s="4" r="A67">
        <v>67</v>
      </c>
      <c t="s" s="4" r="B67">
        <v>376</v>
      </c>
      <c t="n" s="7" r="E67">
        <v>14</v>
      </c>
    </row>
    <row spans="1:7" r="68">
      <c t="s" s="4" r="A68">
        <v>373</v>
      </c>
      <c t="s" s="4" r="C68">
        <v>34</v>
      </c>
      <c t="s" s="4" r="D68">
        <v>351</v>
      </c>
      <c t="s" s="4" r="E68">
        <v>34</v>
      </c>
      <c t="s" s="4" r="F68">
        <v>376</v>
      </c>
    </row>
    <row spans="1:7" r="69">
      <c t="s" s="4" r="A69">
        <v>364</v>
      </c>
      <c t="n" s="7" r="C69">
        <v>-9547</v>
      </c>
      <c t="s" s="4" r="D69">
        <v>351</v>
      </c>
      <c t="n" s="7" r="E69">
        <v>-35369</v>
      </c>
      <c t="s" s="4" r="F69">
        <v>376</v>
      </c>
    </row>
    <row spans="1:7" r="70">
      <c t="s" s="4" r="A70">
        <v>374</v>
      </c>
      <c t="n" s="7" r="C70">
        <v>-88713</v>
      </c>
      <c t="s" s="4" r="D70">
        <v>351</v>
      </c>
      <c t="n" s="7" r="E70">
        <v>-121357</v>
      </c>
      <c t="s" s="4" r="F70">
        <v>376</v>
      </c>
    </row>
    <row spans="1:7" r="71">
      <c t="s" s="4" r="A71">
        <v>375</v>
      </c>
      <c t="s" s="4" r="C71">
        <v>34</v>
      </c>
      <c t="s" s="4" r="D71">
        <v>351</v>
      </c>
      <c t="s" s="4" r="E71">
        <v>34</v>
      </c>
      <c t="s" s="4" r="F71">
        <v>376</v>
      </c>
    </row>
    <row spans="1:7" r="72">
      <c t="s" s="4" r="A72">
        <v>365</v>
      </c>
      <c t="n" s="7" r="C72">
        <v>-88713</v>
      </c>
      <c t="s" s="4" r="D72">
        <v>351</v>
      </c>
      <c t="n" s="7" r="E72">
        <v>-121357</v>
      </c>
      <c t="s" s="4" r="F72">
        <v>376</v>
      </c>
    </row>
    <row spans="1:7" r="73">
      <c t="s" s="4" r="A73">
        <v>366</v>
      </c>
      <c t="n" s="7" r="C73">
        <v>0</v>
      </c>
      <c t="s" s="4" r="D73">
        <v>351</v>
      </c>
      <c t="n" s="7" r="E73">
        <v>0</v>
      </c>
      <c t="s" s="4" r="F73">
        <v>376</v>
      </c>
    </row>
    <row spans="1:7" r="74">
      <c t="s" s="4" r="A74">
        <v>367</v>
      </c>
      <c t="n" s="6" r="C74">
        <v>46956631</v>
      </c>
      <c t="s" s="4" r="D74">
        <v>351</v>
      </c>
      <c t="n" s="6" r="E74">
        <v>46956631</v>
      </c>
      <c t="s" s="4" r="F74">
        <v>376</v>
      </c>
    </row>
    <row spans="1:7" r="75">
      <c t="n" r="A75"/>
    </row>
    <row spans="1:7" r="76">
      <c t="s" s="4" r="A76">
        <v>351</v>
      </c>
      <c t="s" s="4" r="B76">
        <v>377</v>
      </c>
    </row>
    <row spans="1:7" r="77">
      <c t="s" s="4" r="A77">
        <v>376</v>
      </c>
      <c t="s" s="4" r="B77">
        <v>378</v>
      </c>
    </row>
  </sheetData>
  <mergeCells count="7">
    <mergeCell ref="A1:B2"/>
    <mergeCell ref="C1:F1"/>
    <mergeCell ref="C2:D2"/>
    <mergeCell ref="E2:F2"/>
    <mergeCell ref="A75:F75"/>
    <mergeCell ref="B76:F76"/>
    <mergeCell ref="B77:F7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s>
  <sheetData>
    <row spans="1:4" r="1">
      <c t="s" s="1" r="A1">
        <v>379</v>
      </c>
      <c t="s" s="2" r="B1">
        <v>380</v>
      </c>
      <c t="s" s="2" r="C1">
        <v>381</v>
      </c>
      <c t="s" s="2" r="D1">
        <v>381</v>
      </c>
    </row>
    <row spans="1:4" r="2">
      <c t="s" s="3" r="A2">
        <v>382</v>
      </c>
    </row>
    <row spans="1:4" r="3">
      <c t="s" s="4" r="A3">
        <v>383</v>
      </c>
      <c t="n" s="7" r="B3">
        <v>1317968</v>
      </c>
      <c t="n" s="9" r="D3">
        <v>8500000</v>
      </c>
    </row>
    <row spans="1:4" r="4">
      <c t="s" s="4" r="A4">
        <v>276</v>
      </c>
    </row>
    <row spans="1:4" r="5">
      <c t="s" s="3" r="A5">
        <v>382</v>
      </c>
    </row>
    <row spans="1:4" r="6">
      <c t="s" s="4" r="A6">
        <v>383</v>
      </c>
      <c t="n" s="6" r="B6">
        <v>1162913</v>
      </c>
      <c t="n" s="9" r="D6">
        <v>7500000</v>
      </c>
    </row>
    <row spans="1:4" r="7">
      <c t="s" s="4" r="A7">
        <v>384</v>
      </c>
      <c t="n" s="7" r="B7">
        <v>1007858</v>
      </c>
      <c t="n" s="9" r="C7">
        <v>6500000</v>
      </c>
    </row>
    <row spans="1:4" r="8">
      <c t="s" s="4" r="A8">
        <v>385</v>
      </c>
      <c t="s" s="4" r="B8">
        <v>386</v>
      </c>
      <c t="s" s="4" r="C8">
        <v>3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73</v>
      </c>
      <c t="s" s="2" r="B1">
        <v>1</v>
      </c>
    </row>
    <row spans="1:3" r="2">
      <c t="s" s="2" r="B2">
        <v>2</v>
      </c>
      <c t="s" s="2" r="C2">
        <v>57</v>
      </c>
    </row>
    <row spans="1:3" r="3">
      <c t="s" s="3" r="A3">
        <v>74</v>
      </c>
    </row>
    <row spans="1:3" r="4">
      <c t="s" s="4" r="A4">
        <v>68</v>
      </c>
      <c t="n" s="7" r="B4">
        <v>-88713</v>
      </c>
      <c t="n" s="7" r="C4">
        <v>-121358</v>
      </c>
    </row>
    <row spans="1:3" r="5">
      <c t="s" s="3" r="A5">
        <v>75</v>
      </c>
    </row>
    <row spans="1:3" r="6">
      <c t="s" s="4" r="A6">
        <v>76</v>
      </c>
      <c t="n" s="6" r="B6">
        <v>7148</v>
      </c>
      <c t="n" s="7" r="C6">
        <v>7991</v>
      </c>
    </row>
    <row spans="1:3" r="7">
      <c t="s" s="4" r="A7">
        <v>77</v>
      </c>
      <c t="n" s="6" r="B7">
        <v>9135</v>
      </c>
      <c t="s" s="4" r="C7">
        <v>34</v>
      </c>
    </row>
    <row spans="1:3" r="8">
      <c t="s" s="4" r="A8">
        <v>78</v>
      </c>
      <c t="n" s="6" r="B8">
        <v>9547</v>
      </c>
      <c t="n" s="7" r="C8">
        <v>35383</v>
      </c>
    </row>
    <row spans="1:3" r="9">
      <c t="s" s="3" r="A9">
        <v>79</v>
      </c>
    </row>
    <row spans="1:3" r="10">
      <c t="s" s="4" r="A10">
        <v>80</v>
      </c>
      <c t="n" s="7" r="B10">
        <v>-1261</v>
      </c>
      <c t="n" s="6" r="C10">
        <v>-537517</v>
      </c>
    </row>
    <row spans="1:3" r="11">
      <c t="s" s="4" r="A11">
        <v>81</v>
      </c>
      <c t="s" s="4" r="B11">
        <v>34</v>
      </c>
      <c t="n" s="7" r="C11">
        <v>216349</v>
      </c>
    </row>
    <row spans="1:3" r="12">
      <c t="s" s="4" r="A12">
        <v>33</v>
      </c>
      <c t="n" s="7" r="B12">
        <v>-897</v>
      </c>
      <c t="s" s="4" r="C12">
        <v>34</v>
      </c>
    </row>
    <row spans="1:3" r="13">
      <c t="s" s="4" r="A13">
        <v>82</v>
      </c>
      <c t="n" s="6" r="B13">
        <v>45698</v>
      </c>
      <c t="n" s="7" r="C13">
        <v>8973</v>
      </c>
    </row>
    <row spans="1:3" r="14">
      <c t="s" s="4" r="A14">
        <v>83</v>
      </c>
      <c t="n" s="7" r="B14">
        <v>-19344</v>
      </c>
      <c t="n" s="7" r="C14">
        <v>-390177</v>
      </c>
    </row>
    <row spans="1:3" r="15">
      <c t="s" s="3" r="A15">
        <v>84</v>
      </c>
    </row>
    <row spans="1:3" r="16">
      <c t="s" s="4" r="A16">
        <v>85</v>
      </c>
      <c t="s" s="4" r="B16">
        <v>34</v>
      </c>
      <c t="s" s="4" r="C16">
        <v>34</v>
      </c>
    </row>
    <row spans="1:3" r="17">
      <c t="s" s="3" r="A17">
        <v>86</v>
      </c>
    </row>
    <row spans="1:3" r="18">
      <c t="s" s="4" r="A18">
        <v>87</v>
      </c>
      <c t="n" s="7" r="B18">
        <v>18252</v>
      </c>
      <c t="s" s="4" r="C18">
        <v>34</v>
      </c>
    </row>
    <row spans="1:3" r="19">
      <c t="s" s="4" r="A19">
        <v>88</v>
      </c>
      <c t="s" s="4" r="B19">
        <v>34</v>
      </c>
      <c t="s" s="4" r="C19">
        <v>34</v>
      </c>
    </row>
    <row spans="1:3" r="20">
      <c t="s" s="4" r="A20">
        <v>89</v>
      </c>
      <c t="s" s="4" r="B20">
        <v>34</v>
      </c>
      <c t="n" s="7" r="C20">
        <v>373750</v>
      </c>
    </row>
    <row spans="1:3" r="21">
      <c t="s" s="4" r="A21">
        <v>90</v>
      </c>
      <c t="n" s="7" r="B21">
        <v>18252</v>
      </c>
      <c t="n" s="6" r="C21">
        <v>373750</v>
      </c>
    </row>
    <row spans="1:3" r="22">
      <c t="s" s="4" r="A22">
        <v>91</v>
      </c>
      <c t="n" s="6" r="B22">
        <v>-132</v>
      </c>
      <c t="n" s="6" r="C22">
        <v>-296</v>
      </c>
    </row>
    <row spans="1:3" r="23">
      <c t="s" s="4" r="A23">
        <v>92</v>
      </c>
      <c t="n" s="6" r="B23">
        <v>-1223</v>
      </c>
      <c t="n" s="6" r="C23">
        <v>-16725</v>
      </c>
    </row>
    <row spans="1:3" r="24">
      <c t="s" s="4" r="A24">
        <v>93</v>
      </c>
      <c t="n" s="6" r="B24">
        <v>2788</v>
      </c>
      <c t="n" s="6" r="C24">
        <v>25157</v>
      </c>
    </row>
    <row spans="1:3" r="25">
      <c t="s" s="4" r="A25">
        <v>94</v>
      </c>
      <c t="n" s="7" r="B25">
        <v>1565</v>
      </c>
      <c t="n" s="7" r="C25">
        <v>8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68"/>
    <col customWidth="1" max="2" min="2" width="12"/>
    <col customWidth="1" max="3" min="3" width="16"/>
    <col customWidth="1" max="4" min="4" width="13"/>
    <col customWidth="1" max="5" min="5" width="19"/>
    <col customWidth="1" max="6" min="6" width="20"/>
    <col customWidth="1" max="7" min="7" width="24"/>
    <col customWidth="1" max="8" min="8" width="27"/>
    <col customWidth="1" max="9" min="9" width="34"/>
    <col customWidth="1" max="10" min="10" width="46"/>
    <col customWidth="1" max="11" min="11" width="20"/>
  </cols>
  <sheetData>
    <row spans="1:11" r="1">
      <c t="s" s="1" r="A1">
        <v>95</v>
      </c>
      <c t="s" s="2" r="B1">
        <v>96</v>
      </c>
      <c t="s" s="2" r="C1">
        <v>97</v>
      </c>
      <c t="s" s="2" r="D1">
        <v>98</v>
      </c>
      <c t="s" s="2" r="E1">
        <v>99</v>
      </c>
      <c t="s" s="2" r="F1">
        <v>100</v>
      </c>
      <c t="s" s="2" r="G1">
        <v>101</v>
      </c>
      <c t="s" s="2" r="H1">
        <v>41</v>
      </c>
      <c t="s" s="2" r="I1">
        <v>102</v>
      </c>
      <c t="s" s="2" r="J1">
        <v>103</v>
      </c>
      <c t="s" s="2" r="K1">
        <v>104</v>
      </c>
    </row>
    <row spans="1:11" r="2">
      <c t="s" s="4" r="A2">
        <v>105</v>
      </c>
      <c t="n" s="7" r="B2">
        <v>2301692</v>
      </c>
      <c t="s" s="4" r="C2">
        <v>34</v>
      </c>
      <c t="n" s="7" r="D2">
        <v>46956</v>
      </c>
      <c t="s" s="4" r="F2">
        <v>34</v>
      </c>
      <c t="n" s="7" r="G2">
        <v>-368000</v>
      </c>
      <c t="n" s="7" r="H2">
        <v>12473637</v>
      </c>
      <c t="s" s="4" r="I2">
        <v>34</v>
      </c>
      <c t="n" s="7" r="J2">
        <v>170693</v>
      </c>
      <c t="n" s="7" r="K2">
        <v>-10021594</v>
      </c>
    </row>
    <row spans="1:11" r="3">
      <c t="s" s="4" r="A3">
        <v>106</v>
      </c>
      <c t="s" s="4" r="C3">
        <v>34</v>
      </c>
      <c t="n" s="6" r="D3">
        <v>46956631</v>
      </c>
      <c t="n" s="6" r="E3">
        <v>460000</v>
      </c>
    </row>
    <row spans="1:11" r="4">
      <c t="s" s="4" r="A4">
        <v>107</v>
      </c>
      <c t="n" s="6" r="B4">
        <v>-129803</v>
      </c>
      <c t="s" s="4" r="C4">
        <v>34</v>
      </c>
      <c t="s" s="4" r="D4">
        <v>34</v>
      </c>
      <c t="s" s="4" r="F4">
        <v>34</v>
      </c>
      <c t="s" s="4" r="G4">
        <v>34</v>
      </c>
      <c t="s" s="4" r="H4">
        <v>34</v>
      </c>
      <c t="s" s="4" r="I4">
        <v>34</v>
      </c>
      <c t="n" s="7" r="J4">
        <v>-129803</v>
      </c>
      <c t="s" s="4" r="K4">
        <v>34</v>
      </c>
    </row>
    <row spans="1:11" r="5">
      <c t="s" s="4" r="A5">
        <v>108</v>
      </c>
      <c t="n" s="7" r="B5">
        <v>99000</v>
      </c>
      <c t="s" s="4" r="C5">
        <v>34</v>
      </c>
      <c t="n" s="7" r="D5">
        <v>180</v>
      </c>
      <c t="s" s="4" r="F5">
        <v>34</v>
      </c>
      <c t="s" s="4" r="G5">
        <v>34</v>
      </c>
      <c t="n" s="7" r="H5">
        <v>98820</v>
      </c>
      <c t="s" s="4" r="I5">
        <v>34</v>
      </c>
      <c t="s" s="4" r="J5">
        <v>34</v>
      </c>
      <c t="s" s="4" r="K5">
        <v>34</v>
      </c>
    </row>
    <row spans="1:11" r="6">
      <c t="s" s="4" r="A6">
        <v>109</v>
      </c>
      <c t="s" s="4" r="C6">
        <v>34</v>
      </c>
      <c t="n" s="6" r="D6">
        <v>180000</v>
      </c>
    </row>
    <row spans="1:11" r="7">
      <c t="s" s="4" r="A7">
        <v>110</v>
      </c>
      <c t="s" s="4" r="B7">
        <v>34</v>
      </c>
      <c t="s" s="4" r="C7">
        <v>34</v>
      </c>
      <c t="n" s="7" r="D7">
        <v>460</v>
      </c>
      <c t="s" s="4" r="F7">
        <v>34</v>
      </c>
      <c t="s" s="4" r="G7">
        <v>34</v>
      </c>
      <c t="n" s="6" r="H7">
        <v>-460</v>
      </c>
      <c t="s" s="4" r="I7">
        <v>34</v>
      </c>
      <c t="s" s="4" r="J7">
        <v>34</v>
      </c>
      <c t="s" s="4" r="K7">
        <v>34</v>
      </c>
    </row>
    <row spans="1:11" r="8">
      <c t="s" s="4" r="A8">
        <v>111</v>
      </c>
      <c t="s" s="4" r="C8">
        <v>34</v>
      </c>
      <c t="n" s="6" r="D8">
        <v>460000</v>
      </c>
      <c t="n" s="6" r="E8">
        <v>-460000</v>
      </c>
    </row>
    <row spans="1:11" r="9">
      <c t="s" s="4" r="A9">
        <v>112</v>
      </c>
      <c t="n" s="7" r="B9">
        <v>373750</v>
      </c>
      <c t="s" s="4" r="C9">
        <v>34</v>
      </c>
      <c t="s" s="4" r="D9">
        <v>34</v>
      </c>
      <c t="s" s="4" r="F9">
        <v>34</v>
      </c>
      <c t="n" s="7" r="G9">
        <v>368000</v>
      </c>
      <c t="n" s="7" r="H9">
        <v>5750</v>
      </c>
      <c t="s" s="4" r="I9">
        <v>34</v>
      </c>
      <c t="s" s="4" r="J9">
        <v>34</v>
      </c>
      <c t="s" s="4" r="K9">
        <v>34</v>
      </c>
    </row>
    <row spans="1:11" r="10">
      <c t="s" s="4" r="A10">
        <v>113</v>
      </c>
      <c t="s" s="4" r="C10">
        <v>34</v>
      </c>
    </row>
    <row spans="1:11" r="11">
      <c t="s" s="4" r="A11">
        <v>114</v>
      </c>
      <c t="n" s="6" r="B11">
        <v>-599847</v>
      </c>
      <c t="s" s="4" r="C11">
        <v>34</v>
      </c>
      <c t="s" s="4" r="D11">
        <v>34</v>
      </c>
      <c t="s" s="4" r="E11">
        <v>34</v>
      </c>
      <c t="s" s="4" r="F11">
        <v>34</v>
      </c>
      <c t="s" s="4" r="G11">
        <v>34</v>
      </c>
      <c t="s" s="4" r="H11">
        <v>34</v>
      </c>
      <c t="s" s="4" r="I11">
        <v>34</v>
      </c>
      <c t="s" s="4" r="J11">
        <v>34</v>
      </c>
      <c t="n" s="7" r="K11">
        <v>-599847</v>
      </c>
    </row>
    <row spans="1:11" r="12">
      <c t="s" s="4" r="A12">
        <v>115</v>
      </c>
      <c t="n" s="6" r="B12">
        <v>2044792</v>
      </c>
      <c t="s" s="4" r="C12">
        <v>34</v>
      </c>
      <c t="n" s="7" r="D12">
        <v>47596</v>
      </c>
      <c t="s" s="4" r="E12">
        <v>34</v>
      </c>
      <c t="s" s="4" r="F12">
        <v>34</v>
      </c>
      <c t="s" s="4" r="G12">
        <v>34</v>
      </c>
      <c t="n" s="7" r="H12">
        <v>12577747</v>
      </c>
      <c t="s" s="4" r="I12">
        <v>34</v>
      </c>
      <c t="n" s="7" r="J12">
        <v>40890</v>
      </c>
      <c t="n" s="7" r="K12">
        <v>-10621441</v>
      </c>
    </row>
    <row spans="1:11" r="13">
      <c t="s" s="4" r="A13">
        <v>116</v>
      </c>
      <c t="s" s="4" r="C13">
        <v>34</v>
      </c>
      <c t="n" s="6" r="D13">
        <v>47596631</v>
      </c>
      <c t="s" s="4" r="E13">
        <v>34</v>
      </c>
    </row>
    <row spans="1:11" r="14">
      <c t="s" s="4" r="A14">
        <v>107</v>
      </c>
      <c t="n" s="6" r="B14">
        <v>12577</v>
      </c>
      <c t="s" s="4" r="C14">
        <v>34</v>
      </c>
      <c t="s" s="4" r="D14">
        <v>34</v>
      </c>
      <c t="s" s="4" r="E14">
        <v>34</v>
      </c>
      <c t="s" s="4" r="F14">
        <v>34</v>
      </c>
      <c t="s" s="4" r="G14">
        <v>34</v>
      </c>
      <c t="s" s="4" r="H14">
        <v>34</v>
      </c>
      <c t="s" s="4" r="I14">
        <v>34</v>
      </c>
      <c t="n" s="7" r="J14">
        <v>12577</v>
      </c>
      <c t="s" s="4" r="K14">
        <v>34</v>
      </c>
    </row>
    <row spans="1:11" r="15">
      <c t="s" s="4" r="A15">
        <v>114</v>
      </c>
      <c t="n" s="6" r="B15">
        <v>-88713</v>
      </c>
      <c t="s" s="4" r="C15">
        <v>34</v>
      </c>
      <c t="s" s="4" r="D15">
        <v>34</v>
      </c>
      <c t="s" s="4" r="E15">
        <v>34</v>
      </c>
      <c t="s" s="4" r="F15">
        <v>34</v>
      </c>
      <c t="s" s="4" r="G15">
        <v>34</v>
      </c>
      <c t="s" s="4" r="H15">
        <v>34</v>
      </c>
      <c t="s" s="4" r="I15">
        <v>34</v>
      </c>
      <c t="s" s="4" r="J15">
        <v>34</v>
      </c>
      <c t="n" s="7" r="K15">
        <v>-88713</v>
      </c>
    </row>
    <row spans="1:11" r="16">
      <c t="s" s="4" r="A16">
        <v>117</v>
      </c>
      <c t="n" s="7" r="B16">
        <v>1968656</v>
      </c>
      <c t="s" s="4" r="C16">
        <v>34</v>
      </c>
      <c t="n" s="7" r="D16">
        <v>47596</v>
      </c>
      <c t="s" s="4" r="E16">
        <v>34</v>
      </c>
      <c t="s" s="4" r="F16">
        <v>34</v>
      </c>
      <c t="s" s="4" r="G16">
        <v>34</v>
      </c>
      <c t="n" s="7" r="H16">
        <v>12577747</v>
      </c>
      <c t="s" s="4" r="I16">
        <v>34</v>
      </c>
      <c t="n" s="7" r="J16">
        <v>53467</v>
      </c>
      <c t="n" s="7" r="K16">
        <v>-10710154</v>
      </c>
    </row>
    <row spans="1:11" r="17">
      <c t="s" s="4" r="A17">
        <v>118</v>
      </c>
      <c t="s" s="4" r="C17">
        <v>34</v>
      </c>
      <c t="n" s="6" r="D17">
        <v>47596631</v>
      </c>
      <c t="s" s="4" r="E17">
        <v>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Consolidated Statements of Stoc</vt:lpstr>
      <vt:lpstr>Organization</vt:lpstr>
      <vt:lpstr>Going Concern</vt:lpstr>
      <vt:lpstr>Summary of Significant Accounti</vt:lpstr>
      <vt:lpstr>Other Receivables</vt:lpstr>
      <vt:lpstr>Property, Plant and Equipment</vt:lpstr>
      <vt:lpstr>Intangible Asset</vt:lpstr>
      <vt:lpstr>Equity Investment In An Investe</vt:lpstr>
      <vt:lpstr>Accrued Expenses and Other Paya</vt:lpstr>
      <vt:lpstr>Income Taxes</vt:lpstr>
      <vt:lpstr>Share Capital</vt:lpstr>
      <vt:lpstr>Statutory Reserve</vt:lpstr>
      <vt:lpstr>Related Party Transactions</vt:lpstr>
      <vt:lpstr>Current Vulnerability Due to Ce</vt:lpstr>
      <vt:lpstr>Subsequent Events</vt:lpstr>
      <vt:lpstr>Summary of Significant Accoun21</vt:lpstr>
      <vt:lpstr>Other Receivables (Tables)</vt:lpstr>
      <vt:lpstr>Property, Plant and Equipment (</vt:lpstr>
      <vt:lpstr>Equity Investment in an Inves24</vt:lpstr>
      <vt:lpstr>Accrued Expenses and Other Pa25</vt:lpstr>
      <vt:lpstr>Income Taxes (Tables)</vt:lpstr>
      <vt:lpstr>Subsequent Events (Tables)</vt:lpstr>
      <vt:lpstr>Organization (Details)</vt:lpstr>
      <vt:lpstr>Going Concern (Details)</vt:lpstr>
      <vt:lpstr>Other Receivables (Details)</vt:lpstr>
      <vt:lpstr>Property, Plant and Equipment31</vt:lpstr>
      <vt:lpstr>Property, Plant and Equipment32</vt:lpstr>
      <vt:lpstr>Property, Plant and Equipment33</vt:lpstr>
      <vt:lpstr>Intangible Asset (Details)</vt:lpstr>
      <vt:lpstr>Equity Investment in an Inves35</vt:lpstr>
      <vt:lpstr>Equity Investment in an Inves36</vt:lpstr>
      <vt:lpstr>Equity Investment in an Inves37</vt:lpstr>
      <vt:lpstr>Accrued Expenses and Other Pa38</vt:lpstr>
      <vt:lpstr>Income Taxes (Details)</vt:lpstr>
      <vt:lpstr>Income Taxes (Details 1)</vt:lpstr>
      <vt:lpstr>Income Taxes (Details Textual)</vt:lpstr>
      <vt:lpstr>Share Capital (Details)</vt:lpstr>
      <vt:lpstr>Statutory Reserve (Details)</vt:lpstr>
      <vt:lpstr>Related Party Transactions (Det</vt:lpstr>
      <vt:lpstr>Subsequent Events (Details )</vt:lpstr>
      <vt:lpstr>Subsequent Events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07:02:02Z</dcterms:created>
  <dcterms:modified xmlns:dcterms="http://purl.org/dc/terms/" xmlns:xsi="http://www.w3.org/2001/XMLSchema-instance" xsi:type="dcterms:W3CDTF">2016-05-20T07:02:02Z</dcterms:modified>
  <dc:title xmlns:dc="http://purl.org/dc/elements/1.1/">Untitled</dc:title>
  <dc:description xmlns:dc="http://purl.org/dc/elements/1.1/"/>
  <dc:subject xmlns:dc="http://purl.org/dc/elements/1.1/"/>
  <cp:keywords/>
  <cp:category/>
</cp:coreProperties>
</file>